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LIQUIDITY" sheetId="11" r:id="rId11"/>
    <s:sheet name="EARNINGS (LOSS) PER COMMON SHAR" sheetId="12" r:id="rId12"/>
    <s:sheet name="INVESTMENT HELD FOR SALE" sheetId="13" r:id="rId13"/>
    <s:sheet name="REAL ESTATE HELD FOR SALE" sheetId="14" r:id="rId14"/>
    <s:sheet name="INVESTMENTS" sheetId="15" r:id="rId15"/>
    <s:sheet name="OIL AND NATURAL GAS PROPERTIES" sheetId="16" r:id="rId16"/>
    <s:sheet name="LONG-TERM DEBT" sheetId="17" r:id="rId17"/>
    <s:sheet name="RETIREMENT PLANS" sheetId="18" r:id="rId18"/>
    <s:sheet name="INCOME TAXES" sheetId="19" r:id="rId19"/>
    <s:sheet name="SEGMENT INFORMATION" sheetId="20" r:id="rId20"/>
    <s:sheet name="ACCUMULATED OTHER COMPREHENSIVE" sheetId="21" r:id="rId21"/>
    <s:sheet name="FAIR VALUE MEASUREMENTS" sheetId="22" r:id="rId22"/>
    <s:sheet name="COMMITMENTS AND CONTINGENCIES" sheetId="23" r:id="rId23"/>
    <s:sheet name="INFORMATION RELATING TO THE CON" sheetId="24" r:id="rId24"/>
    <s:sheet name="RELATED PARTY TRANSACTIONS" sheetId="25" r:id="rId25"/>
    <s:sheet name="SUBSEQUENT EVENTS" sheetId="26" r:id="rId26"/>
    <s:sheet name="SUMMARY OF SIGNIFICANT ACCOUN27" sheetId="27" r:id="rId27"/>
    <s:sheet name="EARNINGS (LOSS) PER COMMON SH28" sheetId="28" r:id="rId28"/>
    <s:sheet name="INVESTMENTS (Tables)" sheetId="29" r:id="rId29"/>
    <s:sheet name="RETIREMENT PLANS (Tables)" sheetId="30" r:id="rId30"/>
    <s:sheet name="INCOME TAXES (Tables)" sheetId="31" r:id="rId31"/>
    <s:sheet name="SEGMENT INFORMATION (Tables)" sheetId="32" r:id="rId32"/>
    <s:sheet name="ACCUMULATED OTHER COMPREHENSI33" sheetId="33" r:id="rId33"/>
    <s:sheet name="INFORMATION RELATING TO THE C34" sheetId="34" r:id="rId34"/>
    <s:sheet name="SUMMARY OF SIGNIFICANT ACCOUN35" sheetId="35" r:id="rId35"/>
    <s:sheet name="LIQUIDITY - CREDIT FACILITY (De" sheetId="36" r:id="rId36"/>
    <s:sheet name="LIQUIDITY - REAL ESTATE AND LAN" sheetId="37" r:id="rId37"/>
    <s:sheet name="LIQUIDITY - CASH AND WORKING CA" sheetId="38" r:id="rId38"/>
    <s:sheet name="EARNINGS (LOSS) PER COMMON SH39" sheetId="39" r:id="rId39"/>
    <s:sheet name="INVESTMENT HELD FOR SALE (Detai" sheetId="40" r:id="rId40"/>
    <s:sheet name="REAL ESTATE HELD FOR SALE (Deta" sheetId="41" r:id="rId41"/>
    <s:sheet name="SUMMARY OF INVESTMENTS (Details" sheetId="42" r:id="rId42"/>
    <s:sheet name="INVESTMENTS - LAND DEVELOPMENT " sheetId="43" r:id="rId43"/>
    <s:sheet name="INVESTMENTS - PERCENTAGE OF SAL" sheetId="44" r:id="rId44"/>
    <s:sheet name="OIL AND NATURAL GAS PROPERTIES " sheetId="45" r:id="rId45"/>
    <s:sheet name="LONG-TERM DEBT (Details)" sheetId="46" r:id="rId46"/>
    <s:sheet name="RETIREMENT PLANS (Details)" sheetId="47" r:id="rId47"/>
    <s:sheet name="INCOME TAXES (Details)" sheetId="48" r:id="rId48"/>
    <s:sheet name="SEGMENT INFORMATION (Details)" sheetId="49" r:id="rId49"/>
    <s:sheet name="ACCUMULATED OTHER COMPREHENSI50" sheetId="50" r:id="rId50"/>
    <s:sheet name="COMMITMENTS AND CONTINGENCIES (" sheetId="51" r:id="rId51"/>
    <s:sheet name="INFORMATION RELATING TO THE C52"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Jun. 30, 2016</t>
  </si>
  <si>
    <t>Aug. 08, 2016</t>
  </si>
  <si>
    <t>Document and Entity Information</t>
  </si>
  <si>
    <t>Entity Registrant Name</t>
  </si>
  <si>
    <t>BARNWELL INDUSTRIES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Sep. 30, 2015</t>
  </si>
  <si>
    <t>Current assets:</t>
  </si>
  <si>
    <t>Cash and cash equivalents</t>
  </si>
  <si>
    <t>Restricted cash</t>
  </si>
  <si>
    <t>Accounts and other receivables, net of allowance for doubtful accounts of: $41,000 at June 30, 2016; $23,000 at September 30, 2015</t>
  </si>
  <si>
    <t>Income taxes receivable</t>
  </si>
  <si>
    <t>Investment held for sale</t>
  </si>
  <si>
    <t>Real estate held for sale</t>
  </si>
  <si>
    <t>Other current assets</t>
  </si>
  <si>
    <t>Total current assets</t>
  </si>
  <si>
    <t>Restricted cash, net of current portion</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incentive and other compensation</t>
  </si>
  <si>
    <t>Billings in excess of costs</t>
  </si>
  <si>
    <t>Payable to joint interest owners</t>
  </si>
  <si>
    <t>Current portion of asset retirement obligation</t>
  </si>
  <si>
    <t>Current portion of long-term debt</t>
  </si>
  <si>
    <t>Other current liabilities</t>
  </si>
  <si>
    <t>Total current liabilities</t>
  </si>
  <si>
    <t>Liability for retirement benefits</t>
  </si>
  <si>
    <t>Asset retirement obligation</t>
  </si>
  <si>
    <t>Deferred income taxes</t>
  </si>
  <si>
    <t>Total liabilities</t>
  </si>
  <si>
    <t>Commitments and contingencies (Note 14)</t>
  </si>
  <si>
    <t xml:space="preserve"> </t>
  </si>
  <si>
    <t>Equity:</t>
  </si>
  <si>
    <t>Common stock, par value $0.50 per share; authorized, 20,000,000 shares: 8,445,060 issued at June 30, 2016 and September 30, 2015</t>
  </si>
  <si>
    <t>Additional paid-in capital</t>
  </si>
  <si>
    <t>Retained earnings</t>
  </si>
  <si>
    <t>Accumulated other comprehensive loss, net</t>
  </si>
  <si>
    <t>Treasury stock, at cost: 167,900 shares at June 30, 2016 and September 30, 2015</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t>
  </si>
  <si>
    <t>Common stock, authorized shares</t>
  </si>
  <si>
    <t>Common stock, issued shares</t>
  </si>
  <si>
    <t>Treasury stock, shares</t>
  </si>
  <si>
    <t>CONDENSED CONSOLIDATED STATEMENTS OF OPERATIONS - USD ($) $ in Thousands</t>
  </si>
  <si>
    <t>3 Months Ended</t>
  </si>
  <si>
    <t>Jun. 30, 2015</t>
  </si>
  <si>
    <t>Revenues:</t>
  </si>
  <si>
    <t>Oil and natural gas</t>
  </si>
  <si>
    <t>Contract drilling</t>
  </si>
  <si>
    <t>Sale of interest in leasehold land, net</t>
  </si>
  <si>
    <t>Residential real estate</t>
  </si>
  <si>
    <t>Gas processing and other</t>
  </si>
  <si>
    <t>Total revenues</t>
  </si>
  <si>
    <t>Costs and expenses:</t>
  </si>
  <si>
    <t>Oil and natural gas operating</t>
  </si>
  <si>
    <t>Contract drilling operating</t>
  </si>
  <si>
    <t>General and administrative</t>
  </si>
  <si>
    <t>Depletion, depreciation, and amortization</t>
  </si>
  <si>
    <t>Impairment of oil and natural gas properties</t>
  </si>
  <si>
    <t>Gain on sales of assets</t>
  </si>
  <si>
    <t>Interest expense</t>
  </si>
  <si>
    <t>Total costs and expenses</t>
  </si>
  <si>
    <t>(Loss) earnings before equity in income of affiliates and income taxes</t>
  </si>
  <si>
    <t>Equity in income of affiliates</t>
  </si>
  <si>
    <t>Earnings (loss) before income taxes</t>
  </si>
  <si>
    <t>Income tax (benefit) provision</t>
  </si>
  <si>
    <t>Net earnings (loss)</t>
  </si>
  <si>
    <t>Less: Net earnings attributable to non-controlling interests</t>
  </si>
  <si>
    <t>Net earnings (loss) attributable to Barnwell Industries, Inc.</t>
  </si>
  <si>
    <t>Basic and diluted net earnings (loss) per common share attributable to Barnwell Industries, Inc. stockholders</t>
  </si>
  <si>
    <t>Weighted-average number of common shares outstanding:</t>
  </si>
  <si>
    <t>Basic and diluted (in shares)</t>
  </si>
  <si>
    <t>CONDENSED CONSOLIDATED STATEMENTS OF COMPREHENSIVE INCOM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 (loss)</t>
  </si>
  <si>
    <t>Total comprehensive income (loss)</t>
  </si>
  <si>
    <t>Less: Comprehensive income attributable to non-controlling interests</t>
  </si>
  <si>
    <t>Comprehensive income (loss)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CASH FLOWS - USD ($) $ in Thousands</t>
  </si>
  <si>
    <t>Cash flows from operating activities:</t>
  </si>
  <si>
    <t>Adjustments to reconcile net loss to net cash (used in) provided by operating activities:</t>
  </si>
  <si>
    <t>Foreign exchange loss</t>
  </si>
  <si>
    <t>Gain on sale of oil and natural gas properties</t>
  </si>
  <si>
    <t>Gain on sale of contract drilling assets</t>
  </si>
  <si>
    <t>Loss on sale of investment</t>
  </si>
  <si>
    <t>Distribution of income from equity investees</t>
  </si>
  <si>
    <t>Retirement benefits expense</t>
  </si>
  <si>
    <t>Accretion of asset retirement obligation</t>
  </si>
  <si>
    <t>Deferred income tax (benefit) expense</t>
  </si>
  <si>
    <t>Asset retirement obligation payments</t>
  </si>
  <si>
    <t>Share-based compensation benefit</t>
  </si>
  <si>
    <t>Retirement plan contributions</t>
  </si>
  <si>
    <t>Decrease from changes in current assets and liabilities</t>
  </si>
  <si>
    <t>Net cash provided by (used in) operating activities</t>
  </si>
  <si>
    <t>Cash flows from investing activities:</t>
  </si>
  <si>
    <t>Decrease in restricted cash</t>
  </si>
  <si>
    <t>Proceeds from sale of interest in leasehold land, net of fees paid</t>
  </si>
  <si>
    <t>Distribution from equity investees in excess of earnings</t>
  </si>
  <si>
    <t>Proceeds from the sale of contract drilling assets</t>
  </si>
  <si>
    <t>Proceeds from sale of investment, net of closing costs</t>
  </si>
  <si>
    <t>Payment to acquire oil and natural gas properties</t>
  </si>
  <si>
    <t>Capital expenditures - oil and natural gas</t>
  </si>
  <si>
    <t>Capital expenditures - all other</t>
  </si>
  <si>
    <t>Net cash provided by investing activities</t>
  </si>
  <si>
    <t>Cash flows from financing activities:</t>
  </si>
  <si>
    <t>Repayments of long-term debt</t>
  </si>
  <si>
    <t>Increase (decrease) in restricted cash</t>
  </si>
  <si>
    <t>Contributions from non-controlling interests</t>
  </si>
  <si>
    <t>Distributions to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EQUITY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4</t>
  </si>
  <si>
    <t>Balance, beginning of period at Sep. 30, 2014</t>
  </si>
  <si>
    <t>Increase (Decrease) in Stockholders' Equity</t>
  </si>
  <si>
    <t>Share-based compensation</t>
  </si>
  <si>
    <t>Balance, end of period (in shares) at Jun. 30, 2015</t>
  </si>
  <si>
    <t>Balance, end of period at Jun. 30, 2015</t>
  </si>
  <si>
    <t>Balance, beginning of period (in shares) at Mar. 31, 2015</t>
  </si>
  <si>
    <t>Balance, beginning of period at Mar. 31, 2015</t>
  </si>
  <si>
    <t>Balance, beginning of period (in shares) at Sep. 30, 2015</t>
  </si>
  <si>
    <t>Balance, beginning of period at Sep. 30, 2015</t>
  </si>
  <si>
    <t>Balance, end of period (in shares) at Jun. 30, 2016</t>
  </si>
  <si>
    <t>Balance, end of period at Jun. 30, 2016</t>
  </si>
  <si>
    <t>Balance, beginning of period (in shares) at Mar. 31, 2016</t>
  </si>
  <si>
    <t>Balance, beginning of period at Mar. 31, 2016</t>
  </si>
  <si>
    <t>CONDENSED CONSOLIDATED STATEMENTS OF EQUITY (Parenthetical) - USD ($) $ in Thousands</t>
  </si>
  <si>
    <t>Statement of Stockholders' Equity [Abstract]</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June 30, 2016 , results of operations, comprehensive income (loss), and equity for the three and nine months ended June 30, 2016 and 2015 , and cash flows for the nine months ended June 30, 2016 and 2015 , have been made. The results of operations for the period ended June 30, 2016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LIQUIDITY</t>
  </si>
  <si>
    <t>Risks and Uncertainties [Abstract]</t>
  </si>
  <si>
    <t>LIQUIDITY In April 2016, Barnwell’s $1,000,000 Canadian-dollar revolving credit facility at Royal Bank of Canada was terminated. The termination was due to Barnwell's significant reduction in reserves as a result of the sale of its interests in oil and natural gas properties located in the Dunvegan and Belloy areas in September 2015 as well as a tightening credit market for oil and natural gas companies due to current low oil and natural gas prices and reductions in Royal Bank of Canada's forecast of oil and natural gas prices which decreased its valuation of the Company's remaining oil and natural gas assets pledged as security. In June 2016, Barnwell entered into a new agreement with Royal Bank of Canada for a revolving demand facility in the amount of $500,000 Canadian dollars, or U.S. $384,000 at the June 30, 2016 exchange rate, which is secured by a $500,000 Canadian dollar guaranteed investment certificate pledged to the Royal Bank of Canada (see Note 8). In April 2016, Kaupulehu 2007, LLLP ("Kaupulehu 2007") sold its remaining luxury residence for $5,700,000 and repaid the real estate loan in full from a portion of the proceeds. After the repayment of the real estate loan and distributions to minority interests, the Company netted approximately $1,500,000 in cash proceeds from the sale of the residence (see Notes 5 and 8). Additionally, in April 2016, KD Acquisition II, LLLP, which is part of the Kukio Resort land development partnerships in which the Company has an indirect ownership interest and an entity from which the Company has rights to receive percentage of sales payments, sold one ocean front parcel in Kaupulehu Increment II for $20,000,000 . As a result of the sale, the Company received a percentage of sale payment in the amount of $1,600,000 . The Kukio Resort land development partnerships also made a cash distribution in April 2016 to its partners of which Barnwell received $5,320,000 , after distributing $40,000 to minority interests (see Note 6). At June 30, 2016, Barnwell had $17,433,000 in cash and cash equivalents and working capital totaled $17,107,000 . Because of the combined impact of declines in oil and natural gas prices, declines in production due to oil and natural gas property sales, and increasing costs due to the age of Barnwell's properties, Barnwell's existing oil and natural gas assets are projected to have minimal cash flow from operations at current prices and production levels. As a result, the Company's existing cash will be needed to fund upcoming cash needs including asset retirement obligations, retirement plan funding, and ongoing operating and general and administrative expenses, such that some or potentially all of the cash may not be available for reinvestment. Barnwell will therefore be reliant upon future land investment segment proceeds from percentage of sales payments and any potential future cash distributions from the Kukio Resort land development partnerships, the timing of which is highly uncertain and out of our control, to fund operations and provide capital for reinvestment on a long-term basi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shares of common stock were excluded from the computation of diluted shares for the three and nine months ended June 30, 2016 and 2015 ,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June 30, 2016 Net Earnings (Numerator) Shares (Denominator) Per-Share Amount Basic net earnings per share $ 775,000 8,277,160 $ 0.09 Effect of dilutive securities - common stock options — — Diluted net earnings per share $ 775,000 8,277,160 $ 0.09 Nine months ended June 30, 2016 Net Loss Shares Per-Share Basic net loss per share $ (2,242,000 ) 8,277,160 $ (0.27 ) Effect of dilutive securities - common stock options — — Diluted net loss per share $ (2,242,000 ) 8,277,160 $ (0.27 ) Three months ended June 30, 2015 Net Earnings (Numerator) Shares (Denominator) Per-Share Amount Basic net earnings per share $ 971,000 8,277,160 $ 0.12 Effect of dilutive securities - common stock options — — Diluted net earnings per share $ 971,000 8,277,160 $ 0.12 Nine months ended June 30, 2015 Net Loss (Numerator) Shares (Denominator) Per-Share Amount Basic net loss per share $ (1,513,000 ) 8,277,160 $ (0.18 ) Effect of dilutive securities - common stock options — — Diluted net loss per share $ (1,513,000 ) 8,277,160 $ (0.18 )</t>
  </si>
  <si>
    <t>INVESTMENT HELD FOR SALE</t>
  </si>
  <si>
    <t>Investment held for sale [Abstract]</t>
  </si>
  <si>
    <t>INVESTMENT HELD FOR SALE At June 30, 2016 , Kaupulehu 2007 owned one residential lot available for sale in the Lot 4A Increment I area located in the North Kona District of the island of Hawaii, north of Hualalai Resort at Historic Ka`upulehu, between the Queen Kaahumanu Highway and the Pacific Ocean. A second residential parcel was sold in October 2014 for $1,250,000 for a nominal loss which is included in "General and administrative" expenses in the Condensed Consolidated Statements of Operations for the nine months ended June 30, 2015 .</t>
  </si>
  <si>
    <t>REAL ESTATE HELD FOR SALE</t>
  </si>
  <si>
    <t>Real Estate [Abstract]</t>
  </si>
  <si>
    <t>REAL ESTATE HELD FOR SALE In April 2016, the residence that was available for sale in Lot 4A Increment I was sold for $5,700,000 in gross proceeds, before commission and other closing costs, and as a result of the sale, income in the amount of $190,000 was recognized during the three and nine months ended June 30, 2016.</t>
  </si>
  <si>
    <t>INVESTMENTS</t>
  </si>
  <si>
    <t>Investments, All Other Investments [Abstract]</t>
  </si>
  <si>
    <t>INVESTMENTS A summary of Barnwell’s investments is as follows: June 30, September 30, Investment in Kukio Resort land development partnerships $ 3,494,000 $ 6,238,000 Investment in leasehold land interest – Lot 4C 50,000 50,000 Total investments $ 3,544,000 $ 6,288,000 Investment in Kukio Resort land development partnerships On November 27, 2013, Barnwell, through a wholly-owned subsidiary, entered into two limited liability limited partnerships, KD Kona 2013 LLLP ("KD Kona") and KKM Makai, LLLP ("KKM Makai"), and indirectly acquired, through their ownership of interest in Kaupulehu Makai, LLLP ("Kaupulehu Makai"),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partnerships derive income from the sale of residential parcels as well as from commission on real estate sales by the real estate sales office. As of June 30, 2016 , 25 lots remained to be sold at Kaupulehu Increment I, one ocean front parcel in Kaupulehu Increment II was available for sale, and one lot remained to be sold at Maniniowali. In April 2016, the Kukio Resort land development partnerships made a cash distribution to its partners of which Barnwell received $5,320,000 , after distributing $40,000 to minority interests. Equity in income of affiliates was $2,200,000 and $2,616,000 for the three and nine months ended June 30, 2016 , respectively, and $988,000 and $1,444,000 for the three and nine months ended June 30, 2015 , respectively. The equity in the underlying net assets of the Kukio Resort land development partnerships exceeds the carrying value of the investment in affiliates by approximately $356,000 as of June 30, 2016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7,000 and $34,000 for the three and nine months ended June 30, 2016 , respectively, increased equity in income of affiliates, and the basis difference adjustment for both the three and nine months ended June 30, 2015 was a $74,000 increase in equity in income of affiliates. Barnwell, as well as KD I, KD II and certain other owners of the partnerships, have jointly and severally executed a surety indemnification agreement. Bonds issued by the surety at June 30, 2016 totaled approximately $4,144,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June 30, 2016 , Barnwell’s maximum loss exposure as a result of its investment in the Kukio Resort land development partnerships was approximately $7,638,000 , consisting of the carrying value of the investment of $3,494,000 and $4,144,000 from the surety indemnification agreement of which we are jointly and severally liable. Summarized financial information for the Kukio Resort land development partnerships is as follows: Three months ended June 30, 2016 Three months ended June 30, 2015 Revenue $ 23,584,000 $ 12,078,000 Gross profit $ 10,732,000 $ 5,285,000 Net earnings $ 10,029,000 $ 4,215,000 Nine months ended June 30, 2016 Nine months ended June 30, 2015 Revenue $ 31,703,000 $ 22,785,000 Gross profit $ 14,186,000 $ 9,694,000 Net earnings $ 12,020,000 $ 6,779,000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6). The following table summarizes the total of Increment I and Increment II percentage of sales payment revenues received from KD I and KD II: Three months ended Nine months ended 2016 2015 2016 2015 Sale of interest in leasehold land: Proceeds $ 1,775,000 $ 1,473,000 $ 2,255,000 $ 3,623,000 Fees (273,000 ) (207,000 ) (340,000 ) (508,000 ) Revenues – sale of interest in leasehold land, net $ 1,502,000 $ 1,266,000 $ 1,915,000 $ 3,115,000 Investment in leasehold land interest - Lot 4C Kaupulehu Developments holds an interest in an area of approximately 1,000 acres of vacant leasehold land zoned conservation located adjacent to Lot 4A. The lease terminates in December 2025.</t>
  </si>
  <si>
    <t>OIL AND NATURAL GAS PROPERTIES</t>
  </si>
  <si>
    <t>OIL AND NATURAL GAS PROPERTIES [Abstract]</t>
  </si>
  <si>
    <t>OIL AND NATURAL GAS PROPERTIES Under the full cost method of accounting, we are required to perform quarterly ceiling test calculations. Barnwell’s net capitalized costs exceeded the ceiling limitation at June 30, 2016 . As such, Barnwell reduced the carrying value of its oil and natural gas properties by $1,154,000 during the three and nine months ended June 30, 2016 . No such reduction was necessary during the three and nine months ended June 30, 2015 . The reduction is included in the Condensed Consolidated Statements of Operations under the caption “Impairment of oil and natural gas properties.” In September 2015, Barnwell sold its interests in its principal oil and natural gas properties located in the Dunvegan and Belloy areas of Alberta, Canada. The disposition was recorded in the fourth quarter of fiscal 2015 using preliminary purchase price adjustments. The purchase price is subject to final adjustments in accordance with the terms of the purchase and sale agreement. Barnwell and the purchaser updated the estimated purchase price adjustments during the current quarter which resulted in the recognition of an additional gain in the amount of $472,000 during the three and nine months ended June 30, 2016 , bringing the total gain on the sale of these properties to $6,689,000 . The estimated purchase price adjustments remain subject to change pending finalization.</t>
  </si>
  <si>
    <t>LONG-TERM DEBT</t>
  </si>
  <si>
    <t>Long-term Debt, Unclassified [Abstract]</t>
  </si>
  <si>
    <t>LONG-TERM DEBT Canadian revolving credit facility In April 2016, Barnwell’s $1,000,000 Canadian-dollar revolving credit facility at Royal Bank of Canada was terminated. Borrowings under this facility were $0 at September 30, 2015, thus no repayment was necessary upon termination. Barnwell repaid $200,000 and $2,200,000 of the credit facility during the three and nine months ended June 30, 2015, respectively, representing a portion of the then outstanding borrowings under the Canadian revolving credit facility. During the three and nine months ended June 30, 2015 , Barnwell realized foreign currency transaction losses of $11,000 and $157,000 , respectively, as a result of the repayment of U.S. dollar-denominated debt using Canadian dollars. Canadian revolving demand facility In June 2016, Barnwell entered into a new agreement with Royal Bank of Canada for a revolving demand facility in the amount of $500,000 Canadian dollars, or U.S. $384,000 at the June 30, 2016 exchange rate. Borrowings under this facility were $0 and issued letters of credit were $35,000 at June 30, 2016 . The revolving demand facility is available in U.S. dollars at the London Interbank Offer Rate plus 1.0%, at Royal Bank of Canada’s U.S. base rate, or in Canadian dollars at Royal Bank of Canada’s prime rate. The obligations under the credit facility are secured by a $500,000 Canadian dollar guaranteed investment certificate pledged to the Royal Bank of Canada, which is classified as "Restricted cash" on the accompanying Condensed Consolidated Balance Sheet. Real estate loan Barnwell, together with its real estate joint venture, Kaupulehu 2007, had a non-revolving real estate loan with a Hawaii bank. At September 30, 2015, the balance of the real estate loan was $3,440,000 . In April 2016, the home collateralizing the loan was sold and in accordance with the terms of the loan agreement a portion of the proceeds from the sale was used to repay the real estate loan in full.</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s detail the components of net periodic benefit cost for Barnwell’s retirement plans: Pension Plan SERP Postretirement Medical Three months ended June 30, 2016 2015 2016 2015 2016 2015 Service cost $ 65,000 $ 64,000 $ 19,000 $ 15,000 $ — $ — Interest cost 91,000 89,000 24,000 19,000 14,000 13,000 Expected return on plan assets (139,000 ) (125,000 ) — — — — Amortization of prior service cost (credit) 2,000 1,000 (2,000 ) (1,000 ) — — Amortization of net actuarial loss (gain) 38,000 21,000 12,000 6,000 — (1,000 ) Net periodic benefit cost $ 57,000 $ 50,000 $ 53,000 $ 39,000 $ 14,000 $ 12,000 Pension Plan SERP Postretirement Medical Nine months ended June 30, 2016 2015 2016 2015 2016 2015 Service cost $ 195,000 $ 192,000 $ 51,000 $ 46,000 $ — $ — Interest cost 273,000 267,000 64,000 57,000 42,000 39,000 Expected return on plan assets (363,000 ) (375,000 ) — — — — Amortization of prior service cost (credit) 4,000 4,000 (4,000 ) (3,000 ) — — Amortization of net actuarial loss (gain) 106,000 64,000 21,000 18,000 — (4,000 ) Net periodic benefit cost $ 215,000 $ 152,000 $ 132,000 $ 118,000 $ 42,000 $ 35,000 Barnwell contributed $1,100,000 to the Pension Plan during the nine months ended June 30, 2016 and estimates that it will make no further contributions during the remainder of fiscal 2016. The SERP and Postretirement Medical plans are unfunded, and Barnwell funds benefits when payments are made. Barnwell does not expect to make any benefit payments under the Postretirement Medical plan during fiscal 2016 and expected payments under the SERP for fiscal 2016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earnings (loss) before income taxes, after adjusting the earnings (loss) for non-controlling interests, are as follows: Three months ended Nine months ended 2016 2015 2016 2015 United States $ 2,201,000 $ 1,684,000 $ 793,000 $ 1,269,000 Canada (1,498,000 ) (853,000 ) (3,564,000 ) (2,622,000 ) $ 703,000 $ 831,000 $ (2,771,000 ) $ (1,353,000 ) The components of the income tax provision (benefit) are as follows: Three months ended Nine months ended 2016 2015 2016 2015 Current $ (159,000 ) $ (289,000 ) $ (527,000 ) $ (636,000 ) Deferred 87,000 149,000 (2,000 ) 796,000 $ (72,000 ) $ (140,000 ) $ (529,000 ) $ 160,000 In the second quarter of fiscal 2015, Barnwell determined that it was not more likely than not that all of our oil and natural gas deferred tax assets under Canadian tax law were realizable due to significant declines in oil and natural gas prices, which in turn restricted funds available for the oil and natural gas capital expenditures needed to replace production and abate declining reserves. As a result the Company recorded a valuation allowance for the portion of Canadian tax law deferred tax assets related to asset retirement obligations that may not be realizable. The change in the valuation allowance included in the deferred income tax provision (benefit) for the three and nine months ended June 30, 2016 , was a charge of $235,000 and $373,000 , respectively. The change in the valuation allowance included in the deferred income tax provision for the three and nine months ended June 30, 2015 was a charge of $78,000 and $863,000 , respectively. Consolidated taxes do not bear a customary relationship to pretax results due primarily to the fact that the Company is taxed separately in Canada based on Canadian source operations and in the U.S. based on consolidated operations, Canadian income taxes are not estimated to have a future benefit as foreign tax credits or deductions for U.S. tax purposes, and U.S. consolidated net operating losses and other deferred tax assets under U.S. tax law are not estimated to have any future U.S. tax benefit. In addition, consolidated taxes include the aforementioned valuation allowances for a portion of deferred tax assets under Canadian tax law.</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 The following table presents certain financial information related to Barnwell’s reporting segments. All revenues reported are from external customers with no intersegment sales or transfers. Three months ended Nine months ended 2016 2015 2016 2015 Revenues: Oil and natural gas $ 768,000 $ 2,196,000 $ 2,237,000 $ 7,260,000 Land investment 1,502,000 1,266,000 1,915,000 3,115,000 Contract drilling 120,000 1,415,000 1,502,000 3,839,000 Residential real estate 5,700,000 — 5,700,000 — Other 109,000 35,000 198,000 189,000 Total before interest income 8,199,000 4,912,000 11,552,000 14,403,000 Interest income 17,000 19,000 39,000 52,000 Total revenues $ 8,216,000 $ 4,931,000 $ 11,591,000 $ 14,455,000 Depletion, depreciation, and amortization: Oil and natural gas $ 351,000 $ 707,000 $ 930,000 $ 2,362,000 Contract drilling 64,000 66,000 187,000 207,000 Other 33,000 28,000 84,000 79,000 Total depletion, depreciation, and amortization $ 448,000 $ 801,000 $ 1,201,000 $ 2,648,000 Impairment: Oil and natural gas $ 1,154,000 $ — $ 1,154,000 $ — Operating profit (loss) (before general and administrative expenses): Oil and natural gas $ (1,494,000 ) $ (46,000 ) $ (2,357,000 ) $ (78,000 ) Land investment 1,502,000 1,266,000 1,915,000 3,115,000 Contract drilling (207,000 ) 534,000 (116,000 ) 820,000 Residential real estate 190,000 — 190,000 — Other 76,000 7,000 114,000 110,000 Gain on sales of assets 472,000 272,000 472,000 272,000 Total operating profit 539,000 2,033,000 218,000 4,239,000 Equity in income of affiliates: Land investment 2,200,000 988,000 2,616,000 1,444,000 General and administrative expenses (1,436,000 ) (1,891,000 ) (4,805,000 ) (6,270,000 ) Interest expense (19,000 ) (76,000 ) (85,000 ) (248,000 ) Interest income 17,000 19,000 39,000 52,000 Earnings (loss) before income taxes $ 1,301,000 $ 1,073,000 $ (2,017,000 ) $ (783,000 ) Assets By Segment: June 30, September 30, 2015 Oil and natural gas (1) $ 6,364,000 $ 7,298,000 Land investment (2) 4,736,000 7,480,000 Contract drilling (2) 1,482,000 2,338,000 Residential real estate (2) — 5,132,000 Other: Cash and cash equivalents 17,433,000 8,471,000 Restricted cash 384,000 7,577,000 Corporate and other 3,189,000 3,257,000 Total $ 33,588,000 $ 41,553,000 ______________ (1) Primarily located in the province of Alberta, Canada. (2) Located in Hawaii.</t>
  </si>
  <si>
    <t>ACCUMULATED OTHER COMPREHENSIVE (LOSS) INCOME</t>
  </si>
  <si>
    <t>Equity [Abstract]</t>
  </si>
  <si>
    <t>ACCUMULATED OTHER COMPREHENSIVE (LOSS) INCOME The changes in each component of accumulated other comprehensive (loss) income were as follows: Three months ended Nine months ended 2016 2015 2016 2015 Foreign currency translation: Beginning accumulated foreign currency translation $ 935,000 $ 513,000 $ 819,000 $ 1,692,000 Change in cumulative translation adjustment before reclassifications (3,000 ) 121,000 113,000 (1,204,000 ) Amounts reclassified from accumulated other comprehensive income — 11,000 — 157,000 Income taxes — — — — Net current period other comprehensive income (loss) (3,000 ) 132,000 113,000 (1,047,000 ) Ending accumulated foreign currency translation 932,000 645,000 932,000 645,000 Retirement plans: Beginning accumulated retirement plans benefit cost (2,864,000 ) (1,897,000 ) (2,941,000 ) (1,950,000 ) Amortization of net actuarial loss and prior service cost 50,000 26,000 127,000 79,000 Income taxes — — — — Net current period other comprehensive income 50,000 26,000 127,000 79,000 Ending accumulated retirement plans benefit cost (2,814,000 ) (1,871,000 ) (2,814,000 ) (1,871,000 ) Accumulated other comprehensive loss, net of taxes $ (1,882,000 ) $ (1,226,000 ) $ (1,882,000 ) $ (1,226,000 ) The realized foreign currency transaction loss related to the repayment of debt during the nine months ended June 30, 2015 was reclassified from accumulated other comprehensive loss to "General and administrative" expenses on the accompanying Condensed Consolidated Statements of Operations. The amortization of accumulated other comprehensive loss components for the retirement plans is included in the computation of net periodic benefit cost which is a component of "General and administrative" expenses on the accompanying Condensed Consolidated Statements of Operations (see Note 9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t>
  </si>
  <si>
    <t>COMMITMENTS AND CONTINGENCIES</t>
  </si>
  <si>
    <t>Commitments and Contingencies Disclosure [Abstract]</t>
  </si>
  <si>
    <t>COMMITMENTS AND CONTINGENCIES Environmental Matters In January 2015, there was an oil and saltwater release from one of our operated oil pipelines in Alberta, Canada. We have estimated that probable environmental remediation costs will be approximately $2,300,000 . Barnwell’s working interest in the well is 58% , and we have recovered substantially all of the monies from the other working interest owners for their share of the costs. Additionally, we have filed a claim under our insurance policy, which has a deductible of approximately $80,000 , and as of June 30, 2016 , we have collected $1,103,000 in insurance proceeds. The estimated remaining unpaid liability for the release as of June 30, 2016 and September 30, 2015 was $77,000 and $75,000 , respectively, and has not been discounted and was accrued in "Accrued operating and other expenses" on the Condensed Consolidated Balance Sheets. In February 2016, a gas migration was detected at one of our previously abandoned non-operated wells in Alberta, Canada. We have estimated that probable environmental remediation costs will be within the range of $400,000 to $800,000 . Barnwell’s working interest in the well is 50% , and accordingly we accrued approximately $200,000 at June 30, 2016 , which has not been discounted and was accrued in "Accrued operating and other expenses" on the Condensed Consolidated Balance Sheets. Because of the inherent uncertainties associated with environmental assessment and remediation activities, future expenses to remediate the currently identified sites, and sites identified in the future, if any, could be incurred. Other Matters In June 2016, Barnwell received an assessment for underpaid royalties for one of our non-operated oil and natural gas properties for the period from January 2008 to present. Upon further investigation we noted that the royalty owner had been assessing us for royalties based on its incorrectly calculated royalty interest percentage during the subject period. The royalty owner has assessed $233,000 for its under-billed royalties and the full amount is accrued in "Accounts payable" on the Condensed Consolidated Balance Sheets at June 30, 2016, with a corresponding charge to "Oil and natural gas" revenues on the Condensed Consolidated Statements of Operations for the three and nine months ended June 30, 2016. Guarantee See Note 6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Nine months ended 2016 2015 Supplemental disclosure of cash flow information: Cash paid during the year for: Interest $ 82,000 $ 235,000 Income taxes refunded $ (377,000 ) $ — Supplemental disclosure of non-cash investing and financing activities: Note receivable for sale of investment $ — $ 907,000 Capital expenditure accruals related to oil and natural gas exploration and development decreased $89,000 and increased $95,000 during the nine months ended June 30, 2016 and 2015 , respectively. Additionally, capital expenditure accruals related to oil and natural gas asset retirement obligations increased $123,000 and $938,000 during the nine months ended June 30, 2016 and 2015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D I and KD II are part of the Kukio Resort land development partnerships in which Barnwell holds an indirect 19.6% non-controlling ownership interest accounted for under the equity method of investment. The percentage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nine months ended June 30, 2016 , Barnwell received a total of $2,255,000 in percentage of sales payments from KD I and KD II from the sale of three lots within Phase II of Increment I and the sale of one lot within Increment II. During the nine months ended June 30, 2015 , Barnwell received $3,623,000 in percentage of sales payments from KD I from the sale of six contiguous lots within Phase I of Increment I to a single buyer and ten lots within Phase II of Increment I.</t>
  </si>
  <si>
    <t>SUBSEQUENT EVENTS</t>
  </si>
  <si>
    <t>Subsequent Events [Abstract]</t>
  </si>
  <si>
    <t>Subsequent Events [Text Block]</t>
  </si>
  <si>
    <t>SUBSEQUENT EVENTS There were no material subsequent events that would require recognition or disclosure in the accompanying consolidated financial statements.</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June 30, 2016 , results of operations, comprehensive income (loss), and equity for the three and nine months ended June 30, 2016 and 2015 , and cash flows for the nine months ended June 30, 2016 and 2015 , have been made. The results of operations for the period ended June 30, 2016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EARNINGS (LOSS) PER COMMON SHARE (Tables)</t>
  </si>
  <si>
    <t>Reconciliations between net earnings (loss) attributable to the entity's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Three months ended June 30, 2016 Net Earnings (Numerator) Shares (Denominator) Per-Share Amount Basic net earnings per share $ 775,000 8,277,160 $ 0.09 Effect of dilutive securities - common stock options — — Diluted net earnings per share $ 775,000 8,277,160 $ 0.09 Nine months ended June 30, 2016 Net Loss Shares Per-Share Basic net loss per share $ (2,242,000 ) 8,277,160 $ (0.27 ) Effect of dilutive securities - common stock options — — Diluted net loss per share $ (2,242,000 ) 8,277,160 $ (0.27 ) Three months ended June 30, 2015 Net Earnings (Numerator) Shares (Denominator) Per-Share Amount Basic net earnings per share $ 971,000 8,277,160 $ 0.12 Effect of dilutive securities - common stock options — — Diluted net earnings per share $ 971,000 8,277,160 $ 0.12 Nine months ended June 30, 2015 Net Loss (Numerator) Shares (Denominator) Per-Share Amount Basic net loss per share $ (1,513,000 ) 8,277,160 $ (0.18 ) Effect of dilutive securities - common stock options — — Diluted net loss per share $ (1,513,000 ) 8,277,160 $ (0.18 )</t>
  </si>
  <si>
    <t>INVESTMENTS (Tables)</t>
  </si>
  <si>
    <t>Summary of investments</t>
  </si>
  <si>
    <t>A summary of Barnwell’s investments is as follows: June 30, September 30, Investment in Kukio Resort land development partnerships $ 3,494,000 $ 6,238,000 Investment in leasehold land interest – Lot 4C 50,000 50,000 Total investments $ 3,544,000 $ 6,288,000</t>
  </si>
  <si>
    <t>Summarized financial information for the land development partnerships</t>
  </si>
  <si>
    <t>Summarized financial information for the Kukio Resort land development partnerships is as follows: Three months ended June 30, 2016 Three months ended June 30, 2015 Revenue $ 23,584,000 $ 12,078,000 Gross profit $ 10,732,000 $ 5,285,000 Net earnings $ 10,029,000 $ 4,215,000 Nine months ended June 30, 2016 Nine months ended June 30, 2015 Revenue $ 31,703,000 $ 22,785,000 Gross profit $ 14,186,000 $ 9,694,000 Net earnings $ 12,020,000 $ 6,779,000</t>
  </si>
  <si>
    <t>Kaupulehu Developments</t>
  </si>
  <si>
    <t>Summary of Increment I and Increment II percentage of sales payment revenues received</t>
  </si>
  <si>
    <t>The following table summarizes the total of Increment I and Increment II percentage of sales payment revenues received from KD I and KD II: Three months ended Nine months ended 2016 2015 2016 2015 Sale of interest in leasehold land: Proceeds $ 1,775,000 $ 1,473,000 $ 2,255,000 $ 3,623,000 Fees (273,000 ) (207,000 ) (340,000 ) (508,000 ) Revenues – sale of interest in leasehold land, net $ 1,502,000 $ 1,266,000 $ 1,915,000 $ 3,115,000</t>
  </si>
  <si>
    <t>RETIREMENT PLANS (Tables)</t>
  </si>
  <si>
    <t>Schedule of components of net periodic benefit cost</t>
  </si>
  <si>
    <t>The following tables detail the components of net periodic benefit cost for Barnwell’s retirement plans: Pension Plan SERP Postretirement Medical Three months ended June 30, 2016 2015 2016 2015 2016 2015 Service cost $ 65,000 $ 64,000 $ 19,000 $ 15,000 $ — $ — Interest cost 91,000 89,000 24,000 19,000 14,000 13,000 Expected return on plan assets (139,000 ) (125,000 ) — — — — Amortization of prior service cost (credit) 2,000 1,000 (2,000 ) (1,000 ) — — Amortization of net actuarial loss (gain) 38,000 21,000 12,000 6,000 — (1,000 ) Net periodic benefit cost $ 57,000 $ 50,000 $ 53,000 $ 39,000 $ 14,000 $ 12,000 Pension Plan SERP Postretirement Medical Nine months ended June 30, 2016 2015 2016 2015 2016 2015 Service cost $ 195,000 $ 192,000 $ 51,000 $ 46,000 $ — $ — Interest cost 273,000 267,000 64,000 57,000 42,000 39,000 Expected return on plan assets (363,000 ) (375,000 ) — — — — Amortization of prior service cost (credit) 4,000 4,000 (4,000 ) (3,000 ) — — Amortization of net actuarial loss (gain) 106,000 64,000 21,000 18,000 — (4,000 ) Net periodic benefit cost $ 215,000 $ 152,000 $ 132,000 $ 118,000 $ 42,000 $ 35,000</t>
  </si>
  <si>
    <t>INCOME TAXES (Tables)</t>
  </si>
  <si>
    <t>Components of income (loss) before income taxes, after adjusting the income (loss) for non-controlling interests</t>
  </si>
  <si>
    <t>The components of earnings (loss) before income taxes, after adjusting the earnings (loss) for non-controlling interests, are as follows: Three months ended Nine months ended 2016 2015 2016 2015 United States $ 2,201,000 $ 1,684,000 $ 793,000 $ 1,269,000 Canada (1,498,000 ) (853,000 ) (3,564,000 ) (2,622,000 ) $ 703,000 $ 831,000 $ (2,771,000 ) $ (1,353,000 )</t>
  </si>
  <si>
    <t>Schedule of components of the income tax provision (benefit)</t>
  </si>
  <si>
    <t>The components of the income tax provision (benefit) are as follows: Three months ended Nine months ended 2016 2015 2016 2015 Current $ (159,000 ) $ (289,000 ) $ (527,000 ) $ (636,000 ) Deferred 87,000 149,000 (2,000 ) 796,000 $ (72,000 ) $ (140,000 ) $ (529,000 ) $ 160,000</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Nine months ended 2016 2015 2016 2015 Revenues: Oil and natural gas $ 768,000 $ 2,196,000 $ 2,237,000 $ 7,260,000 Land investment 1,502,000 1,266,000 1,915,000 3,115,000 Contract drilling 120,000 1,415,000 1,502,000 3,839,000 Residential real estate 5,700,000 — 5,700,000 — Other 109,000 35,000 198,000 189,000 Total before interest income 8,199,000 4,912,000 11,552,000 14,403,000 Interest income 17,000 19,000 39,000 52,000 Total revenues $ 8,216,000 $ 4,931,000 $ 11,591,000 $ 14,455,000 Depletion, depreciation, and amortization: Oil and natural gas $ 351,000 $ 707,000 $ 930,000 $ 2,362,000 Contract drilling 64,000 66,000 187,000 207,000 Other 33,000 28,000 84,000 79,000 Total depletion, depreciation, and amortization $ 448,000 $ 801,000 $ 1,201,000 $ 2,648,000 Impairment: Oil and natural gas $ 1,154,000 $ — $ 1,154,000 $ — Operating profit (loss) (before general and administrative expenses): Oil and natural gas $ (1,494,000 ) $ (46,000 ) $ (2,357,000 ) $ (78,000 ) Land investment 1,502,000 1,266,000 1,915,000 3,115,000 Contract drilling (207,000 ) 534,000 (116,000 ) 820,000 Residential real estate 190,000 — 190,000 — Other 76,000 7,000 114,000 110,000 Gain on sales of assets 472,000 272,000 472,000 272,000 Total operating profit 539,000 2,033,000 218,000 4,239,000 Equity in income of affiliates: Land investment 2,200,000 988,000 2,616,000 1,444,000 General and administrative expenses (1,436,000 ) (1,891,000 ) (4,805,000 ) (6,270,000 ) Interest expense (19,000 ) (76,000 ) (85,000 ) (248,000 ) Interest income 17,000 19,000 39,000 52,000 Earnings (loss) before income taxes $ 1,301,000 $ 1,073,000 $ (2,017,000 ) $ (783,000 ) Assets By Segment: June 30, September 30, 2015 Oil and natural gas (1) $ 6,364,000 $ 7,298,000 Land investment (2) 4,736,000 7,480,000 Contract drilling (2) 1,482,000 2,338,000 Residential real estate (2) — 5,132,000 Other: Cash and cash equivalents 17,433,000 8,471,000 Restricted cash 384,000 7,577,000 Corporate and other 3,189,000 3,257,000 Total $ 33,588,000 $ 41,553,000 ______________ (1) Primarily located in the province of Alberta, Canada. (2) Located in Hawaii.</t>
  </si>
  <si>
    <t>ACCUMULATED OTHER COMPREHENSIVE (LOSS) INCOME (Tables)</t>
  </si>
  <si>
    <t>Schedule of changes in each component of accumulated other comprehensive (loss) income</t>
  </si>
  <si>
    <t>The changes in each component of accumulated other comprehensive (loss) income were as follows: Three months ended Nine months ended 2016 2015 2016 2015 Foreign currency translation: Beginning accumulated foreign currency translation $ 935,000 $ 513,000 $ 819,000 $ 1,692,000 Change in cumulative translation adjustment before reclassifications (3,000 ) 121,000 113,000 (1,204,000 ) Amounts reclassified from accumulated other comprehensive income — 11,000 — 157,000 Income taxes — — — — Net current period other comprehensive income (loss) (3,000 ) 132,000 113,000 (1,047,000 ) Ending accumulated foreign currency translation 932,000 645,000 932,000 645,000 Retirement plans: Beginning accumulated retirement plans benefit cost (2,864,000 ) (1,897,000 ) (2,941,000 ) (1,950,000 ) Amortization of net actuarial loss and prior service cost 50,000 26,000 127,000 79,000 Income taxes — — — — Net current period other comprehensive income 50,000 26,000 127,000 79,000 Ending accumulated retirement plans benefit cost (2,814,000 ) (1,871,000 ) (2,814,000 ) (1,871,000 ) Accumulated other comprehensive loss, net of taxes $ (1,882,000 ) $ (1,226,000 ) $ (1,882,000 ) $ (1,226,000 )</t>
  </si>
  <si>
    <t>INFORMATION RELATING TO THE CONDENSED CONSOLIDATED STATEMENTS OF CASH FLOWS (Tables)</t>
  </si>
  <si>
    <t>Schedule of supplemental cash flow information</t>
  </si>
  <si>
    <t xml:space="preserve"> Nine months ended 2016 2015 Supplemental disclosure of cash flow information: Cash paid during the year for: Interest $ 82,000 $ 235,000 Income taxes refunded $ (377,000 ) $ — Supplemental disclosure of non-cash investing and financing activities: Note receivable for sale of investment $ — $ 907,000</t>
  </si>
  <si>
    <t>SUMMARY OF SIGNIFICANT ACCOUNTING POLICIES (Details)</t>
  </si>
  <si>
    <t>Jun. 30, 2016venture</t>
  </si>
  <si>
    <t>Number of 80%-owned joint ventures</t>
  </si>
  <si>
    <t>Ownership interest in subsidiaries</t>
  </si>
  <si>
    <t>77.60%</t>
  </si>
  <si>
    <t>KD Kona 2013 LLLP</t>
  </si>
  <si>
    <t>75.00%</t>
  </si>
  <si>
    <t>Kaupulehu 2007, LLLP</t>
  </si>
  <si>
    <t>80.00%</t>
  </si>
  <si>
    <t>Kaupulehu Investors, LLC</t>
  </si>
  <si>
    <t>LIQUIDITY - CREDIT FACILITY (Details) CAD in Thousands, $ in Thousands</t>
  </si>
  <si>
    <t>Jun. 30, 2016CAD</t>
  </si>
  <si>
    <t>Jun. 30, 2016USD ($)</t>
  </si>
  <si>
    <t>Sep. 30, 2015CAD</t>
  </si>
  <si>
    <t>Canadian revolving credit facility</t>
  </si>
  <si>
    <t>Revolving Demand Facility</t>
  </si>
  <si>
    <t>Maximum borrowing capacity</t>
  </si>
  <si>
    <t>Restricted Cash and Cash Equivalents</t>
  </si>
  <si>
    <t>LIQUIDITY - REAL ESTATE AND LAND INVESTMENT (Details)</t>
  </si>
  <si>
    <t>1 Months Ended</t>
  </si>
  <si>
    <t>Apr. 30, 2016USD ($)lot</t>
  </si>
  <si>
    <t>Jun. 30, 2015USD ($)</t>
  </si>
  <si>
    <t>Investment Holdings [Line Items]</t>
  </si>
  <si>
    <t>Investment in land development partnerships</t>
  </si>
  <si>
    <t>Number of single family lots sold | lot</t>
  </si>
  <si>
    <t>Gross proceeds from sale of lot by equity investee</t>
  </si>
  <si>
    <t>Cash distribution from equity investees</t>
  </si>
  <si>
    <t>Minority Interest portion of the distribution from equity investee</t>
  </si>
  <si>
    <t>Net Cash Received On Sale Of Real Estate</t>
  </si>
  <si>
    <t>Percentage of sales payment received</t>
  </si>
  <si>
    <t>Kaupulehu Developments | Increment II</t>
  </si>
  <si>
    <t>LIQUIDITY - CASH AND WORKING CAPITAL (Details) - USD ($) $ in Thousands</t>
  </si>
  <si>
    <t>Sep. 30, 2014</t>
  </si>
  <si>
    <t>LIQUIDITY [Line Items]</t>
  </si>
  <si>
    <t>Cash and working capital [Member]</t>
  </si>
  <si>
    <t>Working Capital</t>
  </si>
  <si>
    <t>EARNINGS (LOSS) PER COMMON SHARE (Details) - USD ($) $ / shares in Units, $ in Thousands</t>
  </si>
  <si>
    <t>Net Earnings (Loss) (Numerator)</t>
  </si>
  <si>
    <t>Basic</t>
  </si>
  <si>
    <t>Effect of dilutive securities - common stock options</t>
  </si>
  <si>
    <t>Diluted</t>
  </si>
  <si>
    <t>Shares (Denominator)</t>
  </si>
  <si>
    <t>Basic (in shares)</t>
  </si>
  <si>
    <t>Effect of dilutive securities - common stock options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INVESTMENT HELD FOR SALE (Details) - Residential Parcel $ in Thousands</t>
  </si>
  <si>
    <t>Jun. 30, 2016parcel</t>
  </si>
  <si>
    <t>Oct. 31, 2014USD ($)</t>
  </si>
  <si>
    <t>Number of Real Estate Properties | parcel</t>
  </si>
  <si>
    <t>Proceeds from sale of residential parcel | $</t>
  </si>
  <si>
    <t>REAL ESTATE HELD FOR SALE (Details) - USD ($) $ in Thousands</t>
  </si>
  <si>
    <t>Apr. 30, 2016</t>
  </si>
  <si>
    <t>Operating profit (loss)</t>
  </si>
  <si>
    <t>SUMMARY OF INVESTMENTS (Details) - USD ($) $ in Thousands</t>
  </si>
  <si>
    <t>Investment in leasehold land interest - Lot 4C</t>
  </si>
  <si>
    <t>INVESTMENTS - LAND DEVELOPMENT PARTNERSHIPS (Details)</t>
  </si>
  <si>
    <t>Nov. 27, 2013USD ($)partnership</t>
  </si>
  <si>
    <t>Jun. 30, 2016USD ($)lot</t>
  </si>
  <si>
    <t>Sep. 30, 2015USD ($)</t>
  </si>
  <si>
    <t>Number of limited liability limited partnerships formed | partnership</t>
  </si>
  <si>
    <t>Difference between carrying amount and underlying equity</t>
  </si>
  <si>
    <t>Basis difference adjustment</t>
  </si>
  <si>
    <t>Bonds issued by the surety</t>
  </si>
  <si>
    <t>Maximum loss exposure</t>
  </si>
  <si>
    <t>Revenue</t>
  </si>
  <si>
    <t>Gross profit</t>
  </si>
  <si>
    <t>K D Kukio Resorts L L L P | Investment in land development partnerships</t>
  </si>
  <si>
    <t>Ownership interest acquired</t>
  </si>
  <si>
    <t>19.60%</t>
  </si>
  <si>
    <t>K D Maniniowali L L L P | Investment in land development partnerships</t>
  </si>
  <si>
    <t>KD Kaupulehu, LLLP | Investment in land development partnerships</t>
  </si>
  <si>
    <t>Indirectly Acquired Interest | Investment in land development partnerships</t>
  </si>
  <si>
    <t>Aggregate cost</t>
  </si>
  <si>
    <t>KD Kaupulehu LLLP Increment I | Investment in land development partnerships</t>
  </si>
  <si>
    <t>Number of residential lots remaining to be sold | lot</t>
  </si>
  <si>
    <t>KD Kaupulehu LLLP Increment II | Investment in land development partnerships</t>
  </si>
  <si>
    <t>INVESTMENTS - PERCENTAGE OF SALES PAYMENTS (Details) $ in Thousands</t>
  </si>
  <si>
    <t>Jun. 30, 2016USD ($)aincrement</t>
  </si>
  <si>
    <t>Jun. 30, 2016USD ($)a</t>
  </si>
  <si>
    <t>Area of land (in acres) | a</t>
  </si>
  <si>
    <t>Number of development increments | increment</t>
  </si>
  <si>
    <t>Fees Related to Sale of Interest in Leasehold Land</t>
  </si>
  <si>
    <t>Land Interest</t>
  </si>
  <si>
    <t>OIL AND NATURAL GAS PROPERTIES (Details) - USD ($) $ in Thousands</t>
  </si>
  <si>
    <t>21 Months Ended</t>
  </si>
  <si>
    <t>Oil and Natural Gas Properties [Line Items]</t>
  </si>
  <si>
    <t>Oil and Gas Properties [Member] | Dunvegan area of Alberta [Member]</t>
  </si>
  <si>
    <t>Cumulative gain on sale of oil and natural gas property</t>
  </si>
  <si>
    <t>LONG-TERM DEBT (Details) CAD in Thousands, $ in Thousands</t>
  </si>
  <si>
    <t>Long-term debt</t>
  </si>
  <si>
    <t>Foreign currency transaction loss</t>
  </si>
  <si>
    <t>Maximum borrowing capacity | CAD</t>
  </si>
  <si>
    <t>Repayments of lines of credit</t>
  </si>
  <si>
    <t>Letters of Credit Outstanding, Amount</t>
  </si>
  <si>
    <t>Real estate loan</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 (gain)</t>
  </si>
  <si>
    <t>Net periodic benefit cost</t>
  </si>
  <si>
    <t>Other disclosures</t>
  </si>
  <si>
    <t>Contribution by the entity to the Pension Plan</t>
  </si>
  <si>
    <t>Estimated future employer contributions</t>
  </si>
  <si>
    <t>SERP</t>
  </si>
  <si>
    <t>Postretirement Medical</t>
  </si>
  <si>
    <t>INCOME TAXES (Details) - USD ($) $ in Thousands</t>
  </si>
  <si>
    <t>United States</t>
  </si>
  <si>
    <t>Canada</t>
  </si>
  <si>
    <t>Components of the income tax provision (benefit)</t>
  </si>
  <si>
    <t>Current</t>
  </si>
  <si>
    <t>Deferred</t>
  </si>
  <si>
    <t>Foreign Tax Authority</t>
  </si>
  <si>
    <t>Increase in valuation allowance, amount</t>
  </si>
  <si>
    <t>SEGMENT INFORMATION (Details) - USD ($)</t>
  </si>
  <si>
    <t>Revenues</t>
  </si>
  <si>
    <t>Interest income</t>
  </si>
  <si>
    <t>Depletion, depreciation, and amortization:</t>
  </si>
  <si>
    <t>Impairment</t>
  </si>
  <si>
    <t>Operating profit (loss) (before general and administrative expenses):</t>
  </si>
  <si>
    <t>Equity in income of affiliates:</t>
  </si>
  <si>
    <t>General and administrative expenses</t>
  </si>
  <si>
    <t>Assets By Segment</t>
  </si>
  <si>
    <t>Land investment</t>
  </si>
  <si>
    <t>Intersegment Eliminations</t>
  </si>
  <si>
    <t>Operating Segments | Oil and natural gas</t>
  </si>
  <si>
    <t>Operating Segments | Land investment</t>
  </si>
  <si>
    <t>Operating Segments | Contract drilling</t>
  </si>
  <si>
    <t>Operating Segments | Residential real estate segment</t>
  </si>
  <si>
    <t>Corporate and other</t>
  </si>
  <si>
    <t>Corporate and other | Cash and Cash Equivalents</t>
  </si>
  <si>
    <t>Corporate and other | Restricted Cash</t>
  </si>
  <si>
    <t>Other operating profit (loss) | Corporate and other</t>
  </si>
  <si>
    <t>Gain (Loss) on Sale of Assets | Corporate and other</t>
  </si>
  <si>
    <t>ACCUMULATED OTHER COMPREHENSIVE (LOSS) INCOME (Details) - USD ($) $ in Thousands</t>
  </si>
  <si>
    <t>Changes in foreign currency translation</t>
  </si>
  <si>
    <t>Beginning accumulated foreign currency translation</t>
  </si>
  <si>
    <t>Change in cumulative translation adjustment before reclassifications</t>
  </si>
  <si>
    <t>Amounts reclassified from accumulated other comprehensive income</t>
  </si>
  <si>
    <t>Income taxes</t>
  </si>
  <si>
    <t>Net current period other comprehensive incom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COMMITMENTS AND CONTINGENCIES (Detail) - USD ($) $ in Thousands</t>
  </si>
  <si>
    <t>Oil pipeline release</t>
  </si>
  <si>
    <t>Estimate of probable loss</t>
  </si>
  <si>
    <t>Percentage of working interest</t>
  </si>
  <si>
    <t>58.00%</t>
  </si>
  <si>
    <t>Insurance deductible</t>
  </si>
  <si>
    <t>Insurance Recoveries</t>
  </si>
  <si>
    <t>Loss contingency accrual</t>
  </si>
  <si>
    <t>Gas leak</t>
  </si>
  <si>
    <t>50.00%</t>
  </si>
  <si>
    <t>Range of possible loss, minimum</t>
  </si>
  <si>
    <t>Range of possible loss, maximum</t>
  </si>
  <si>
    <t>Accrued Liabilities</t>
  </si>
  <si>
    <t>Accrued Royalties</t>
  </si>
  <si>
    <t>INFORMATION RELATING TO THE CONDENSED CONSOLIDATED STATEMENTS OF CASH FLOWS (Details) - USD ($) $ in Thousands</t>
  </si>
  <si>
    <t>Supplemental disclosure of cash flow information:</t>
  </si>
  <si>
    <t>Interest</t>
  </si>
  <si>
    <t>Income Taxes Paid (Refunded), Net</t>
  </si>
  <si>
    <t>Supplemental disclosure of non-cash investing and financing activities:</t>
  </si>
  <si>
    <t>Note receivable for sale of invest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Jun. 30, 2015USD ($)lot</t>
  </si>
  <si>
    <t>Related party transactions</t>
  </si>
  <si>
    <t>Number of single family lots sold</t>
  </si>
  <si>
    <t>Percentage of sales payment received | $</t>
  </si>
  <si>
    <t>Kaupulehu Developments | KD Kaupulehu, LLLP | Investment in land development partnerships</t>
  </si>
  <si>
    <t>Kaupulehu Developments | KD Kaupulehu, LLLP | Investment in land development partnerships | increment I | Phase II</t>
  </si>
  <si>
    <t>Kaupulehu Developments | KD Kaupulehu, LLLP | Investment in land development partnerships | increment I | Phase I</t>
  </si>
  <si>
    <t>Kaupulehu Developments | KD Kaupulehu, LLLP | Investment in land development partnerships | Increment II</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27716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33</v>
      </c>
      <c r="C3" s="7" t="n">
        <v>8471</v>
      </c>
    </row>
    <row r="4" spans="1:3">
      <c r="A4" s="4" t="s">
        <v>28</v>
      </c>
      <c r="B4" s="6" t="n">
        <v>384</v>
      </c>
      <c r="C4" s="6" t="n">
        <v>7458</v>
      </c>
    </row>
    <row r="5" spans="1:3">
      <c r="A5" s="4" t="s">
        <v>29</v>
      </c>
      <c r="B5" s="6" t="n">
        <v>1851</v>
      </c>
      <c r="C5" s="6" t="n">
        <v>2300</v>
      </c>
    </row>
    <row r="6" spans="1:3">
      <c r="A6" s="4" t="s">
        <v>30</v>
      </c>
      <c r="B6" s="6" t="n">
        <v>190</v>
      </c>
      <c r="C6" s="6" t="n">
        <v>82</v>
      </c>
    </row>
    <row r="7" spans="1:3">
      <c r="A7" s="4" t="s">
        <v>31</v>
      </c>
      <c r="B7" s="6" t="n">
        <v>1192</v>
      </c>
      <c r="C7" s="6" t="n">
        <v>1192</v>
      </c>
    </row>
    <row r="8" spans="1:3">
      <c r="A8" s="4" t="s">
        <v>32</v>
      </c>
      <c r="B8" s="6" t="n">
        <v>0</v>
      </c>
      <c r="C8" s="6" t="n">
        <v>5132</v>
      </c>
    </row>
    <row r="9" spans="1:3">
      <c r="A9" s="4" t="s">
        <v>33</v>
      </c>
      <c r="B9" s="6" t="n">
        <v>1007</v>
      </c>
      <c r="C9" s="6" t="n">
        <v>1043</v>
      </c>
    </row>
    <row r="10" spans="1:3">
      <c r="A10" s="4" t="s">
        <v>34</v>
      </c>
      <c r="B10" s="6" t="n">
        <v>22057</v>
      </c>
      <c r="C10" s="6" t="n">
        <v>25678</v>
      </c>
    </row>
    <row r="11" spans="1:3">
      <c r="A11" s="4" t="s">
        <v>35</v>
      </c>
      <c r="B11" s="6" t="n">
        <v>0</v>
      </c>
      <c r="C11" s="6" t="n">
        <v>119</v>
      </c>
    </row>
    <row r="12" spans="1:3">
      <c r="A12" s="4" t="s">
        <v>36</v>
      </c>
      <c r="B12" s="6" t="n">
        <v>3544</v>
      </c>
      <c r="C12" s="6" t="n">
        <v>6288</v>
      </c>
    </row>
    <row r="13" spans="1:3">
      <c r="A13" s="4" t="s">
        <v>37</v>
      </c>
      <c r="B13" s="6" t="n">
        <v>78541</v>
      </c>
      <c r="C13" s="6" t="n">
        <v>75953</v>
      </c>
    </row>
    <row r="14" spans="1:3">
      <c r="A14" s="4" t="s">
        <v>38</v>
      </c>
      <c r="B14" s="6" t="n">
        <v>-70554</v>
      </c>
      <c r="C14" s="6" t="n">
        <v>-66485</v>
      </c>
    </row>
    <row r="15" spans="1:3">
      <c r="A15" s="4" t="s">
        <v>39</v>
      </c>
      <c r="B15" s="6" t="n">
        <v>7987</v>
      </c>
      <c r="C15" s="6" t="n">
        <v>9468</v>
      </c>
    </row>
    <row r="16" spans="1:3">
      <c r="A16" s="4" t="s">
        <v>40</v>
      </c>
      <c r="B16" s="6" t="n">
        <v>33588</v>
      </c>
      <c r="C16" s="6" t="n">
        <v>41553</v>
      </c>
    </row>
    <row r="17" spans="1:3">
      <c r="A17" s="3" t="s">
        <v>41</v>
      </c>
    </row>
    <row r="18" spans="1:3">
      <c r="A18" s="4" t="s">
        <v>42</v>
      </c>
      <c r="B18" s="6" t="n">
        <v>1609</v>
      </c>
      <c r="C18" s="6" t="n">
        <v>2653</v>
      </c>
    </row>
    <row r="19" spans="1:3">
      <c r="A19" s="4" t="s">
        <v>43</v>
      </c>
      <c r="B19" s="6" t="n">
        <v>278</v>
      </c>
      <c r="C19" s="6" t="n">
        <v>363</v>
      </c>
    </row>
    <row r="20" spans="1:3">
      <c r="A20" s="4" t="s">
        <v>44</v>
      </c>
      <c r="B20" s="6" t="n">
        <v>1226</v>
      </c>
      <c r="C20" s="6" t="n">
        <v>1343</v>
      </c>
    </row>
    <row r="21" spans="1:3">
      <c r="A21" s="4" t="s">
        <v>45</v>
      </c>
      <c r="B21" s="6" t="n">
        <v>344</v>
      </c>
      <c r="C21" s="6" t="n">
        <v>560</v>
      </c>
    </row>
    <row r="22" spans="1:3">
      <c r="A22" s="4" t="s">
        <v>46</v>
      </c>
      <c r="B22" s="6" t="n">
        <v>146</v>
      </c>
      <c r="C22" s="6" t="n">
        <v>569</v>
      </c>
    </row>
    <row r="23" spans="1:3">
      <c r="A23" s="4" t="s">
        <v>47</v>
      </c>
      <c r="B23" s="6" t="n">
        <v>94</v>
      </c>
      <c r="C23" s="6" t="n">
        <v>428</v>
      </c>
    </row>
    <row r="24" spans="1:3">
      <c r="A24" s="4" t="s">
        <v>48</v>
      </c>
      <c r="B24" s="6" t="n">
        <v>1130</v>
      </c>
      <c r="C24" s="6" t="n">
        <v>506</v>
      </c>
    </row>
    <row r="25" spans="1:3">
      <c r="A25" s="4" t="s">
        <v>49</v>
      </c>
      <c r="B25" s="6" t="n">
        <v>0</v>
      </c>
      <c r="C25" s="6" t="n">
        <v>3440</v>
      </c>
    </row>
    <row r="26" spans="1:3">
      <c r="A26" s="4" t="s">
        <v>50</v>
      </c>
      <c r="B26" s="6" t="n">
        <v>123</v>
      </c>
      <c r="C26" s="6" t="n">
        <v>141</v>
      </c>
    </row>
    <row r="27" spans="1:3">
      <c r="A27" s="4" t="s">
        <v>51</v>
      </c>
      <c r="B27" s="6" t="n">
        <v>4950</v>
      </c>
      <c r="C27" s="6" t="n">
        <v>10003</v>
      </c>
    </row>
    <row r="28" spans="1:3">
      <c r="A28" s="4" t="s">
        <v>52</v>
      </c>
      <c r="B28" s="6" t="n">
        <v>4568</v>
      </c>
      <c r="C28" s="6" t="n">
        <v>5409</v>
      </c>
    </row>
    <row r="29" spans="1:3">
      <c r="A29" s="4" t="s">
        <v>53</v>
      </c>
      <c r="B29" s="6" t="n">
        <v>6271</v>
      </c>
      <c r="C29" s="6" t="n">
        <v>6430</v>
      </c>
    </row>
    <row r="30" spans="1:3">
      <c r="A30" s="4" t="s">
        <v>54</v>
      </c>
      <c r="B30" s="6" t="n">
        <v>643</v>
      </c>
      <c r="C30" s="6" t="n">
        <v>449</v>
      </c>
    </row>
    <row r="31" spans="1:3">
      <c r="A31" s="4" t="s">
        <v>55</v>
      </c>
      <c r="B31" s="6" t="n">
        <v>16432</v>
      </c>
      <c r="C31" s="6" t="n">
        <v>22291</v>
      </c>
    </row>
    <row r="32" spans="1:3">
      <c r="A32" s="4" t="s">
        <v>56</v>
      </c>
      <c r="B32" s="4" t="s">
        <v>57</v>
      </c>
      <c r="C32" s="4" t="s">
        <v>57</v>
      </c>
    </row>
    <row r="33" spans="1:3">
      <c r="A33" s="3" t="s">
        <v>58</v>
      </c>
    </row>
    <row r="34" spans="1:3">
      <c r="A34" s="4" t="s">
        <v>59</v>
      </c>
      <c r="B34" s="6" t="n">
        <v>4223</v>
      </c>
      <c r="C34" s="6" t="n">
        <v>4223</v>
      </c>
    </row>
    <row r="35" spans="1:3">
      <c r="A35" s="4" t="s">
        <v>60</v>
      </c>
      <c r="B35" s="6" t="n">
        <v>1343</v>
      </c>
      <c r="C35" s="6" t="n">
        <v>1335</v>
      </c>
    </row>
    <row r="36" spans="1:3">
      <c r="A36" s="4" t="s">
        <v>61</v>
      </c>
      <c r="B36" s="6" t="n">
        <v>15225</v>
      </c>
      <c r="C36" s="6" t="n">
        <v>17467</v>
      </c>
    </row>
    <row r="37" spans="1:3">
      <c r="A37" s="4" t="s">
        <v>62</v>
      </c>
      <c r="B37" s="6" t="n">
        <v>-1882</v>
      </c>
      <c r="C37" s="6" t="n">
        <v>-2122</v>
      </c>
    </row>
    <row r="38" spans="1:3">
      <c r="A38" s="4" t="s">
        <v>63</v>
      </c>
      <c r="B38" s="6" t="n">
        <v>-2286</v>
      </c>
      <c r="C38" s="6" t="n">
        <v>-2286</v>
      </c>
    </row>
    <row r="39" spans="1:3">
      <c r="A39" s="4" t="s">
        <v>64</v>
      </c>
      <c r="B39" s="6" t="n">
        <v>16623</v>
      </c>
      <c r="C39" s="6" t="n">
        <v>18617</v>
      </c>
    </row>
    <row r="40" spans="1:3">
      <c r="A40" s="4" t="s">
        <v>65</v>
      </c>
      <c r="B40" s="6" t="n">
        <v>533</v>
      </c>
      <c r="C40" s="6" t="n">
        <v>645</v>
      </c>
    </row>
    <row r="41" spans="1:3">
      <c r="A41" s="4" t="s">
        <v>66</v>
      </c>
      <c r="B41" s="6" t="n">
        <v>17156</v>
      </c>
      <c r="C41" s="6" t="n">
        <v>19262</v>
      </c>
    </row>
    <row r="42" spans="1:3">
      <c r="A42" s="4" t="s">
        <v>67</v>
      </c>
      <c r="B42" s="7" t="n">
        <v>33588</v>
      </c>
      <c r="C42" s="7" t="n">
        <v>41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row>
    <row r="7" spans="1:2">
      <c r="A7" s="3" t="s">
        <v>191</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7" t="n">
        <v>41</v>
      </c>
      <c r="C3" s="7" t="n">
        <v>23</v>
      </c>
    </row>
    <row r="4" spans="1:3">
      <c r="A4" s="4" t="s">
        <v>71</v>
      </c>
      <c r="B4" s="8" t="n">
        <v>0.5</v>
      </c>
      <c r="C4" s="8" t="n">
        <v>0.5</v>
      </c>
    </row>
    <row r="5" spans="1:3">
      <c r="A5" s="4" t="s">
        <v>72</v>
      </c>
      <c r="B5" s="6" t="n">
        <v>20000000</v>
      </c>
      <c r="C5" s="6" t="n">
        <v>20000000</v>
      </c>
    </row>
    <row r="6" spans="1:3">
      <c r="A6" s="4" t="s">
        <v>73</v>
      </c>
      <c r="B6" s="6" t="n">
        <v>8445060</v>
      </c>
      <c r="C6" s="6" t="n">
        <v>8445060</v>
      </c>
    </row>
    <row r="7" spans="1:3">
      <c r="A7" s="4" t="s">
        <v>74</v>
      </c>
      <c r="B7" s="6" t="n">
        <v>167900</v>
      </c>
      <c r="C7" s="6" t="n">
        <v>167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r="1" spans="1:2">
      <c r="A1" s="1" t="s">
        <v>266</v>
      </c>
      <c r="B1" s="2" t="s">
        <v>76</v>
      </c>
    </row>
    <row r="2" spans="1:2">
      <c r="B2" s="2" t="s">
        <v>267</v>
      </c>
    </row>
    <row r="3" spans="1:2">
      <c r="A3" s="3" t="s">
        <v>230</v>
      </c>
    </row>
    <row r="4" spans="1:2">
      <c r="A4" s="4" t="s">
        <v>268</v>
      </c>
      <c r="B4" s="6" t="n">
        <v>2</v>
      </c>
    </row>
    <row r="5" spans="1:2">
      <c r="A5" s="4" t="s">
        <v>246</v>
      </c>
    </row>
    <row r="6" spans="1:2">
      <c r="A6" s="3" t="s">
        <v>230</v>
      </c>
    </row>
    <row r="7" spans="1:2">
      <c r="A7" s="4" t="s">
        <v>269</v>
      </c>
      <c r="B7" s="4" t="s">
        <v>270</v>
      </c>
    </row>
    <row r="8" spans="1:2">
      <c r="A8" s="4" t="s">
        <v>271</v>
      </c>
    </row>
    <row r="9" spans="1:2">
      <c r="A9" s="3" t="s">
        <v>230</v>
      </c>
    </row>
    <row r="10" spans="1:2">
      <c r="A10" s="4" t="s">
        <v>269</v>
      </c>
      <c r="B10" s="4" t="s">
        <v>272</v>
      </c>
    </row>
    <row r="11" spans="1:2">
      <c r="A11" s="4" t="s">
        <v>273</v>
      </c>
    </row>
    <row r="12" spans="1:2">
      <c r="A12" s="3" t="s">
        <v>230</v>
      </c>
    </row>
    <row r="13" spans="1:2">
      <c r="A13" s="4" t="s">
        <v>269</v>
      </c>
      <c r="B13" s="4" t="s">
        <v>274</v>
      </c>
    </row>
    <row r="14" spans="1:2">
      <c r="A14" s="4" t="s">
        <v>275</v>
      </c>
    </row>
    <row r="15" spans="1:2">
      <c r="A15" s="3" t="s">
        <v>230</v>
      </c>
    </row>
    <row r="16" spans="1:2">
      <c r="A16" s="4" t="s">
        <v>269</v>
      </c>
      <c r="B16"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17"/>
  </cols>
  <sheetData>
    <row r="1" spans="1:4">
      <c r="A1" s="1" t="s">
        <v>276</v>
      </c>
      <c r="B1" s="2" t="s">
        <v>277</v>
      </c>
      <c r="C1" s="2" t="s">
        <v>278</v>
      </c>
      <c r="D1" s="2" t="s">
        <v>279</v>
      </c>
    </row>
    <row r="2" spans="1:4">
      <c r="A2" s="4" t="s">
        <v>280</v>
      </c>
    </row>
    <row r="3" spans="1:4">
      <c r="A3" s="3" t="s">
        <v>281</v>
      </c>
    </row>
    <row r="4" spans="1:4">
      <c r="A4" s="4" t="s">
        <v>282</v>
      </c>
      <c r="D4" s="9" t="n">
        <v>1000</v>
      </c>
    </row>
    <row r="5" spans="1:4">
      <c r="A5" s="4" t="s">
        <v>281</v>
      </c>
    </row>
    <row r="6" spans="1:4">
      <c r="A6" s="3" t="s">
        <v>281</v>
      </c>
    </row>
    <row r="7" spans="1:4">
      <c r="A7" s="4" t="s">
        <v>282</v>
      </c>
      <c r="B7" s="9" t="n">
        <v>500</v>
      </c>
      <c r="C7" s="7" t="n">
        <v>384</v>
      </c>
    </row>
    <row r="8" spans="1:4">
      <c r="A8" s="4" t="s">
        <v>283</v>
      </c>
      <c r="B8" s="9" t="n">
        <v>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 customWidth="1" max="5" min="5" width="21"/>
    <col customWidth="1" max="6" min="6" width="21"/>
  </cols>
  <sheetData>
    <row r="1" spans="1:6">
      <c r="A1" s="1" t="s">
        <v>284</v>
      </c>
      <c r="B1" s="2" t="s">
        <v>285</v>
      </c>
      <c r="C1" s="2" t="s">
        <v>76</v>
      </c>
      <c r="E1" s="2" t="s">
        <v>1</v>
      </c>
    </row>
    <row r="2" spans="1:6">
      <c r="B2" s="2" t="s">
        <v>286</v>
      </c>
      <c r="C2" s="2" t="s">
        <v>278</v>
      </c>
      <c r="D2" s="2" t="s">
        <v>287</v>
      </c>
      <c r="E2" s="2" t="s">
        <v>278</v>
      </c>
      <c r="F2" s="2" t="s">
        <v>287</v>
      </c>
    </row>
    <row r="3" spans="1:6">
      <c r="A3" s="3" t="s">
        <v>288</v>
      </c>
    </row>
    <row r="4" spans="1:6">
      <c r="A4" s="4" t="s">
        <v>82</v>
      </c>
      <c r="C4" s="7" t="n">
        <v>5700000</v>
      </c>
      <c r="D4" s="7" t="n">
        <v>0</v>
      </c>
      <c r="E4" s="7" t="n">
        <v>5700000</v>
      </c>
      <c r="F4" s="7" t="n">
        <v>0</v>
      </c>
    </row>
    <row r="5" spans="1:6">
      <c r="A5" s="4" t="s">
        <v>289</v>
      </c>
    </row>
    <row r="6" spans="1:6">
      <c r="A6" s="3" t="s">
        <v>288</v>
      </c>
    </row>
    <row r="7" spans="1:6">
      <c r="A7" s="4" t="s">
        <v>290</v>
      </c>
      <c r="B7" s="6" t="n">
        <v>1</v>
      </c>
    </row>
    <row r="8" spans="1:6">
      <c r="A8" s="4" t="s">
        <v>291</v>
      </c>
      <c r="B8" s="7" t="n">
        <v>20000000</v>
      </c>
    </row>
    <row r="9" spans="1:6">
      <c r="A9" s="4" t="s">
        <v>292</v>
      </c>
      <c r="B9" s="6" t="n">
        <v>5320000</v>
      </c>
    </row>
    <row r="10" spans="1:6">
      <c r="A10" s="4" t="s">
        <v>293</v>
      </c>
      <c r="B10" s="6" t="n">
        <v>40000</v>
      </c>
    </row>
    <row r="11" spans="1:6">
      <c r="A11" s="4" t="s">
        <v>273</v>
      </c>
    </row>
    <row r="12" spans="1:6">
      <c r="A12" s="3" t="s">
        <v>288</v>
      </c>
    </row>
    <row r="13" spans="1:6">
      <c r="A13" s="4" t="s">
        <v>82</v>
      </c>
      <c r="B13" s="6" t="n">
        <v>5700000</v>
      </c>
    </row>
    <row r="14" spans="1:6">
      <c r="A14" s="4" t="s">
        <v>294</v>
      </c>
      <c r="B14" s="6" t="n">
        <v>1500000</v>
      </c>
    </row>
    <row r="15" spans="1:6">
      <c r="A15" s="4" t="s">
        <v>246</v>
      </c>
    </row>
    <row r="16" spans="1:6">
      <c r="A16" s="3" t="s">
        <v>288</v>
      </c>
    </row>
    <row r="17" spans="1:6">
      <c r="A17" s="4" t="s">
        <v>295</v>
      </c>
      <c r="C17" s="7" t="n">
        <v>1775000</v>
      </c>
      <c r="D17" s="7" t="n">
        <v>1473000</v>
      </c>
      <c r="E17" s="7" t="n">
        <v>2255000</v>
      </c>
      <c r="F17" s="7" t="n">
        <v>3623000</v>
      </c>
    </row>
    <row r="18" spans="1:6">
      <c r="A18" s="4" t="s">
        <v>296</v>
      </c>
    </row>
    <row r="19" spans="1:6">
      <c r="A19" s="3" t="s">
        <v>288</v>
      </c>
    </row>
    <row r="20" spans="1:6">
      <c r="A20" s="4" t="s">
        <v>295</v>
      </c>
      <c r="B20" s="7" t="n">
        <v>16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97</v>
      </c>
      <c r="B1" s="2" t="s">
        <v>2</v>
      </c>
      <c r="C1" s="2" t="s">
        <v>25</v>
      </c>
      <c r="D1" s="2" t="s">
        <v>77</v>
      </c>
      <c r="E1" s="2" t="s">
        <v>298</v>
      </c>
    </row>
    <row r="2" spans="1:5">
      <c r="A2" s="3" t="s">
        <v>299</v>
      </c>
    </row>
    <row r="3" spans="1:5">
      <c r="A3" s="4" t="s">
        <v>27</v>
      </c>
      <c r="B3" s="7" t="n">
        <v>17433</v>
      </c>
      <c r="C3" s="7" t="n">
        <v>8471</v>
      </c>
      <c r="D3" s="7" t="n">
        <v>8695</v>
      </c>
      <c r="E3" s="7" t="n">
        <v>16104</v>
      </c>
    </row>
    <row r="4" spans="1:5">
      <c r="A4" s="4" t="s">
        <v>300</v>
      </c>
    </row>
    <row r="5" spans="1:5">
      <c r="A5" s="3" t="s">
        <v>299</v>
      </c>
    </row>
    <row r="6" spans="1:5">
      <c r="A6" s="4" t="s">
        <v>27</v>
      </c>
      <c r="B6" s="6" t="n">
        <v>17433</v>
      </c>
    </row>
    <row r="7" spans="1:5">
      <c r="A7" s="4" t="s">
        <v>301</v>
      </c>
      <c r="B7" s="7" t="n">
        <v>171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76</v>
      </c>
      <c r="D1" s="2" t="s">
        <v>1</v>
      </c>
    </row>
    <row r="2" spans="1:5">
      <c r="B2" s="2" t="s">
        <v>2</v>
      </c>
      <c r="C2" s="2" t="s">
        <v>77</v>
      </c>
      <c r="D2" s="2" t="s">
        <v>2</v>
      </c>
      <c r="E2" s="2" t="s">
        <v>77</v>
      </c>
    </row>
    <row r="3" spans="1:5">
      <c r="A3" s="3" t="s">
        <v>303</v>
      </c>
    </row>
    <row r="4" spans="1:5">
      <c r="A4" s="4" t="s">
        <v>304</v>
      </c>
      <c r="B4" s="7" t="n">
        <v>775</v>
      </c>
      <c r="C4" s="7" t="n">
        <v>971</v>
      </c>
      <c r="D4" s="7" t="n">
        <v>-2242</v>
      </c>
      <c r="E4" s="7" t="n">
        <v>-1513</v>
      </c>
    </row>
    <row r="5" spans="1:5">
      <c r="A5" s="4" t="s">
        <v>305</v>
      </c>
      <c r="B5" s="6" t="n">
        <v>0</v>
      </c>
      <c r="C5" s="6" t="n">
        <v>0</v>
      </c>
      <c r="D5" s="6" t="n">
        <v>0</v>
      </c>
      <c r="E5" s="6" t="n">
        <v>0</v>
      </c>
    </row>
    <row r="6" spans="1:5">
      <c r="A6" s="4" t="s">
        <v>306</v>
      </c>
      <c r="B6" s="7" t="n">
        <v>775</v>
      </c>
      <c r="C6" s="7" t="n">
        <v>971</v>
      </c>
      <c r="D6" s="7" t="n">
        <v>-2242</v>
      </c>
      <c r="E6" s="7" t="n">
        <v>-1513</v>
      </c>
    </row>
    <row r="7" spans="1:5">
      <c r="A7" s="3" t="s">
        <v>307</v>
      </c>
    </row>
    <row r="8" spans="1:5">
      <c r="A8" s="4" t="s">
        <v>308</v>
      </c>
      <c r="B8" s="6" t="n">
        <v>8277160</v>
      </c>
      <c r="C8" s="6" t="n">
        <v>8277160</v>
      </c>
      <c r="D8" s="6" t="n">
        <v>8277160</v>
      </c>
      <c r="E8" s="6" t="n">
        <v>8277160</v>
      </c>
    </row>
    <row r="9" spans="1:5">
      <c r="A9" s="4" t="s">
        <v>309</v>
      </c>
      <c r="B9" s="6" t="n">
        <v>0</v>
      </c>
      <c r="C9" s="6" t="n">
        <v>0</v>
      </c>
      <c r="D9" s="6" t="n">
        <v>0</v>
      </c>
      <c r="E9" s="6" t="n">
        <v>0</v>
      </c>
    </row>
    <row r="10" spans="1:5">
      <c r="A10" s="4" t="s">
        <v>310</v>
      </c>
      <c r="B10" s="6" t="n">
        <v>8277160</v>
      </c>
      <c r="C10" s="6" t="n">
        <v>8277160</v>
      </c>
      <c r="D10" s="6" t="n">
        <v>8277160</v>
      </c>
      <c r="E10" s="6" t="n">
        <v>8277160</v>
      </c>
    </row>
    <row r="11" spans="1:5">
      <c r="A11" s="3" t="s">
        <v>311</v>
      </c>
    </row>
    <row r="12" spans="1:5">
      <c r="A12" s="4" t="s">
        <v>312</v>
      </c>
      <c r="B12" s="8" t="n">
        <v>0.09</v>
      </c>
      <c r="C12" s="8" t="n">
        <v>0.12</v>
      </c>
      <c r="D12" s="8" t="n">
        <v>-0.27</v>
      </c>
      <c r="E12" s="8" t="n">
        <v>-0.18</v>
      </c>
    </row>
    <row r="13" spans="1:5">
      <c r="A13" s="4" t="s">
        <v>313</v>
      </c>
      <c r="B13" s="8" t="n">
        <v>0.09</v>
      </c>
      <c r="C13" s="8" t="n">
        <v>0.12</v>
      </c>
      <c r="D13" s="8" t="n">
        <v>-0.27</v>
      </c>
      <c r="E13" s="8" t="n">
        <v>-0.18</v>
      </c>
    </row>
    <row r="14" spans="1:5">
      <c r="A14" s="4" t="s">
        <v>314</v>
      </c>
    </row>
    <row r="15" spans="1:5">
      <c r="A15" s="3" t="s">
        <v>315</v>
      </c>
    </row>
    <row r="16" spans="1:5">
      <c r="A16" s="4" t="s">
        <v>316</v>
      </c>
      <c r="B16" s="6" t="n">
        <v>621250</v>
      </c>
      <c r="C16" s="6" t="n">
        <v>621250</v>
      </c>
      <c r="D16" s="6" t="n">
        <v>621250</v>
      </c>
      <c r="E16" s="6" t="n">
        <v>6212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68</v>
      </c>
      <c r="C4" s="7" t="n">
        <v>2196</v>
      </c>
      <c r="D4" s="7" t="n">
        <v>2237</v>
      </c>
      <c r="E4" s="7" t="n">
        <v>7260</v>
      </c>
    </row>
    <row r="5" spans="1:5">
      <c r="A5" s="4" t="s">
        <v>80</v>
      </c>
      <c r="B5" s="6" t="n">
        <v>120</v>
      </c>
      <c r="C5" s="6" t="n">
        <v>1415</v>
      </c>
      <c r="D5" s="6" t="n">
        <v>1502</v>
      </c>
      <c r="E5" s="6" t="n">
        <v>3839</v>
      </c>
    </row>
    <row r="6" spans="1:5">
      <c r="A6" s="4" t="s">
        <v>81</v>
      </c>
      <c r="B6" s="6" t="n">
        <v>1502</v>
      </c>
      <c r="C6" s="6" t="n">
        <v>1266</v>
      </c>
      <c r="D6" s="6" t="n">
        <v>1915</v>
      </c>
      <c r="E6" s="6" t="n">
        <v>3115</v>
      </c>
    </row>
    <row r="7" spans="1:5">
      <c r="A7" s="4" t="s">
        <v>82</v>
      </c>
      <c r="B7" s="6" t="n">
        <v>5700</v>
      </c>
      <c r="C7" s="6" t="n">
        <v>0</v>
      </c>
      <c r="D7" s="6" t="n">
        <v>5700</v>
      </c>
      <c r="E7" s="6" t="n">
        <v>0</v>
      </c>
    </row>
    <row r="8" spans="1:5">
      <c r="A8" s="4" t="s">
        <v>83</v>
      </c>
      <c r="B8" s="6" t="n">
        <v>126</v>
      </c>
      <c r="C8" s="6" t="n">
        <v>54</v>
      </c>
      <c r="D8" s="6" t="n">
        <v>237</v>
      </c>
      <c r="E8" s="6" t="n">
        <v>241</v>
      </c>
    </row>
    <row r="9" spans="1:5">
      <c r="A9" s="4" t="s">
        <v>84</v>
      </c>
      <c r="B9" s="6" t="n">
        <v>8216</v>
      </c>
      <c r="C9" s="6" t="n">
        <v>4931</v>
      </c>
      <c r="D9" s="6" t="n">
        <v>11591</v>
      </c>
      <c r="E9" s="6" t="n">
        <v>14455</v>
      </c>
    </row>
    <row r="10" spans="1:5">
      <c r="A10" s="3" t="s">
        <v>85</v>
      </c>
    </row>
    <row r="11" spans="1:5">
      <c r="A11" s="4" t="s">
        <v>86</v>
      </c>
      <c r="B11" s="6" t="n">
        <v>757</v>
      </c>
      <c r="C11" s="6" t="n">
        <v>1535</v>
      </c>
      <c r="D11" s="6" t="n">
        <v>2510</v>
      </c>
      <c r="E11" s="6" t="n">
        <v>4976</v>
      </c>
    </row>
    <row r="12" spans="1:5">
      <c r="A12" s="4" t="s">
        <v>87</v>
      </c>
      <c r="B12" s="6" t="n">
        <v>263</v>
      </c>
      <c r="C12" s="6" t="n">
        <v>815</v>
      </c>
      <c r="D12" s="6" t="n">
        <v>1431</v>
      </c>
      <c r="E12" s="6" t="n">
        <v>2812</v>
      </c>
    </row>
    <row r="13" spans="1:5">
      <c r="A13" s="4" t="s">
        <v>82</v>
      </c>
      <c r="B13" s="6" t="n">
        <v>5510</v>
      </c>
      <c r="C13" s="6" t="n">
        <v>0</v>
      </c>
      <c r="D13" s="6" t="n">
        <v>5510</v>
      </c>
      <c r="E13" s="6" t="n">
        <v>0</v>
      </c>
    </row>
    <row r="14" spans="1:5">
      <c r="A14" s="4" t="s">
        <v>88</v>
      </c>
      <c r="B14" s="6" t="n">
        <v>1436</v>
      </c>
      <c r="C14" s="6" t="n">
        <v>1891</v>
      </c>
      <c r="D14" s="6" t="n">
        <v>4805</v>
      </c>
      <c r="E14" s="6" t="n">
        <v>6270</v>
      </c>
    </row>
    <row r="15" spans="1:5">
      <c r="A15" s="4" t="s">
        <v>89</v>
      </c>
      <c r="B15" s="6" t="n">
        <v>448</v>
      </c>
      <c r="C15" s="6" t="n">
        <v>801</v>
      </c>
      <c r="D15" s="6" t="n">
        <v>1201</v>
      </c>
      <c r="E15" s="6" t="n">
        <v>2648</v>
      </c>
    </row>
    <row r="16" spans="1:5">
      <c r="A16" s="4" t="s">
        <v>90</v>
      </c>
      <c r="B16" s="6" t="n">
        <v>1154</v>
      </c>
      <c r="C16" s="6" t="n">
        <v>0</v>
      </c>
      <c r="D16" s="6" t="n">
        <v>1154</v>
      </c>
      <c r="E16" s="6" t="n">
        <v>0</v>
      </c>
    </row>
    <row r="17" spans="1:5">
      <c r="A17" s="4" t="s">
        <v>91</v>
      </c>
      <c r="B17" s="6" t="n">
        <v>-472</v>
      </c>
      <c r="C17" s="6" t="n">
        <v>-272</v>
      </c>
      <c r="D17" s="6" t="n">
        <v>-472</v>
      </c>
      <c r="E17" s="6" t="n">
        <v>-272</v>
      </c>
    </row>
    <row r="18" spans="1:5">
      <c r="A18" s="4" t="s">
        <v>92</v>
      </c>
      <c r="B18" s="6" t="n">
        <v>19</v>
      </c>
      <c r="C18" s="6" t="n">
        <v>76</v>
      </c>
      <c r="D18" s="6" t="n">
        <v>85</v>
      </c>
      <c r="E18" s="6" t="n">
        <v>248</v>
      </c>
    </row>
    <row r="19" spans="1:5">
      <c r="A19" s="4" t="s">
        <v>93</v>
      </c>
      <c r="B19" s="6" t="n">
        <v>9115</v>
      </c>
      <c r="C19" s="6" t="n">
        <v>4846</v>
      </c>
      <c r="D19" s="6" t="n">
        <v>16224</v>
      </c>
      <c r="E19" s="6" t="n">
        <v>16682</v>
      </c>
    </row>
    <row r="20" spans="1:5">
      <c r="A20" s="4" t="s">
        <v>94</v>
      </c>
      <c r="B20" s="6" t="n">
        <v>-899</v>
      </c>
      <c r="C20" s="6" t="n">
        <v>85</v>
      </c>
      <c r="D20" s="6" t="n">
        <v>-4633</v>
      </c>
      <c r="E20" s="6" t="n">
        <v>-2227</v>
      </c>
    </row>
    <row r="21" spans="1:5">
      <c r="A21" s="4" t="s">
        <v>95</v>
      </c>
      <c r="B21" s="6" t="n">
        <v>2200</v>
      </c>
      <c r="C21" s="6" t="n">
        <v>988</v>
      </c>
      <c r="D21" s="6" t="n">
        <v>2616</v>
      </c>
      <c r="E21" s="6" t="n">
        <v>1444</v>
      </c>
    </row>
    <row r="22" spans="1:5">
      <c r="A22" s="4" t="s">
        <v>96</v>
      </c>
      <c r="B22" s="6" t="n">
        <v>1301</v>
      </c>
      <c r="C22" s="6" t="n">
        <v>1073</v>
      </c>
      <c r="D22" s="6" t="n">
        <v>-2017</v>
      </c>
      <c r="E22" s="6" t="n">
        <v>-783</v>
      </c>
    </row>
    <row r="23" spans="1:5">
      <c r="A23" s="4" t="s">
        <v>97</v>
      </c>
      <c r="B23" s="6" t="n">
        <v>-72</v>
      </c>
      <c r="C23" s="6" t="n">
        <v>-140</v>
      </c>
      <c r="D23" s="6" t="n">
        <v>-529</v>
      </c>
      <c r="E23" s="6" t="n">
        <v>160</v>
      </c>
    </row>
    <row r="24" spans="1:5">
      <c r="A24" s="4" t="s">
        <v>98</v>
      </c>
      <c r="B24" s="6" t="n">
        <v>1373</v>
      </c>
      <c r="C24" s="6" t="n">
        <v>1213</v>
      </c>
      <c r="D24" s="6" t="n">
        <v>-1488</v>
      </c>
      <c r="E24" s="6" t="n">
        <v>-943</v>
      </c>
    </row>
    <row r="25" spans="1:5">
      <c r="A25" s="4" t="s">
        <v>99</v>
      </c>
      <c r="B25" s="6" t="n">
        <v>598</v>
      </c>
      <c r="C25" s="6" t="n">
        <v>242</v>
      </c>
      <c r="D25" s="6" t="n">
        <v>754</v>
      </c>
      <c r="E25" s="6" t="n">
        <v>570</v>
      </c>
    </row>
    <row r="26" spans="1:5">
      <c r="A26" s="4" t="s">
        <v>100</v>
      </c>
      <c r="B26" s="7" t="n">
        <v>775</v>
      </c>
      <c r="C26" s="7" t="n">
        <v>971</v>
      </c>
      <c r="D26" s="7" t="n">
        <v>-2242</v>
      </c>
      <c r="E26" s="7" t="n">
        <v>-1513</v>
      </c>
    </row>
    <row r="27" spans="1:5">
      <c r="A27" s="4" t="s">
        <v>101</v>
      </c>
      <c r="B27" s="8" t="n">
        <v>0.09</v>
      </c>
      <c r="C27" s="8" t="n">
        <v>0.12</v>
      </c>
      <c r="D27" s="8" t="n">
        <v>-0.27</v>
      </c>
      <c r="E27" s="8" t="n">
        <v>-0.18</v>
      </c>
    </row>
    <row r="28" spans="1:5">
      <c r="A28" s="3" t="s">
        <v>102</v>
      </c>
    </row>
    <row r="29" spans="1:5">
      <c r="A29" s="4" t="s">
        <v>103</v>
      </c>
      <c r="B29" s="6" t="n">
        <v>8277160</v>
      </c>
      <c r="C29" s="6" t="n">
        <v>8277160</v>
      </c>
      <c r="D29" s="6" t="n">
        <v>8277160</v>
      </c>
      <c r="E29" s="6" t="n">
        <v>8277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20"/>
    <col customWidth="1" max="3" min="3" width="21"/>
  </cols>
  <sheetData>
    <row r="1" spans="1:3">
      <c r="A1" s="1" t="s">
        <v>317</v>
      </c>
      <c r="B1" s="2" t="s">
        <v>318</v>
      </c>
      <c r="C1" s="2" t="s">
        <v>319</v>
      </c>
    </row>
    <row r="2" spans="1:3">
      <c r="A2" s="3" t="s">
        <v>288</v>
      </c>
    </row>
    <row r="3" spans="1:3">
      <c r="A3" s="4" t="s">
        <v>320</v>
      </c>
      <c r="B3" s="6" t="n">
        <v>1</v>
      </c>
    </row>
    <row r="4" spans="1:3">
      <c r="A4" s="4" t="s">
        <v>321</v>
      </c>
      <c r="C4" s="7" t="n">
        <v>1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s>
  <sheetData>
    <row r="1" spans="1:6">
      <c r="A1" s="1" t="s">
        <v>322</v>
      </c>
      <c r="B1" s="2" t="s">
        <v>285</v>
      </c>
      <c r="C1" s="2" t="s">
        <v>76</v>
      </c>
      <c r="E1" s="2" t="s">
        <v>1</v>
      </c>
    </row>
    <row r="2" spans="1:6">
      <c r="B2" s="2" t="s">
        <v>323</v>
      </c>
      <c r="C2" s="2" t="s">
        <v>2</v>
      </c>
      <c r="D2" s="2" t="s">
        <v>77</v>
      </c>
      <c r="E2" s="2" t="s">
        <v>2</v>
      </c>
      <c r="F2" s="2" t="s">
        <v>77</v>
      </c>
    </row>
    <row r="3" spans="1:6">
      <c r="A3" s="3" t="s">
        <v>32</v>
      </c>
    </row>
    <row r="4" spans="1:6">
      <c r="A4" s="4" t="s">
        <v>82</v>
      </c>
      <c r="C4" s="7" t="n">
        <v>5700</v>
      </c>
      <c r="D4" s="7" t="n">
        <v>0</v>
      </c>
      <c r="E4" s="7" t="n">
        <v>5700</v>
      </c>
      <c r="F4" s="7" t="n">
        <v>0</v>
      </c>
    </row>
    <row r="5" spans="1:6">
      <c r="A5" s="4" t="s">
        <v>324</v>
      </c>
      <c r="C5" s="7" t="n">
        <v>539</v>
      </c>
      <c r="D5" s="7" t="n">
        <v>2033</v>
      </c>
      <c r="E5" s="6" t="n">
        <v>218</v>
      </c>
      <c r="F5" s="7" t="n">
        <v>4239</v>
      </c>
    </row>
    <row r="6" spans="1:6">
      <c r="A6" s="4" t="s">
        <v>273</v>
      </c>
    </row>
    <row r="7" spans="1:6">
      <c r="A7" s="3" t="s">
        <v>32</v>
      </c>
    </row>
    <row r="8" spans="1:6">
      <c r="A8" s="4" t="s">
        <v>82</v>
      </c>
      <c r="B8" s="7" t="n">
        <v>5700</v>
      </c>
    </row>
    <row r="9" spans="1:6">
      <c r="A9" s="4" t="s">
        <v>324</v>
      </c>
      <c r="E9" s="7" t="n">
        <v>19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5</v>
      </c>
      <c r="B1" s="2" t="s">
        <v>2</v>
      </c>
      <c r="C1" s="2" t="s">
        <v>25</v>
      </c>
    </row>
    <row r="2" spans="1:3">
      <c r="A2" s="3" t="s">
        <v>288</v>
      </c>
    </row>
    <row r="3" spans="1:3">
      <c r="A3" s="4" t="s">
        <v>36</v>
      </c>
      <c r="B3" s="7" t="n">
        <v>3544</v>
      </c>
      <c r="C3" s="7" t="n">
        <v>6288</v>
      </c>
    </row>
    <row r="4" spans="1:3">
      <c r="A4" s="4" t="s">
        <v>289</v>
      </c>
    </row>
    <row r="5" spans="1:3">
      <c r="A5" s="3" t="s">
        <v>288</v>
      </c>
    </row>
    <row r="6" spans="1:3">
      <c r="A6" s="4" t="s">
        <v>36</v>
      </c>
      <c r="B6" s="6" t="n">
        <v>3494</v>
      </c>
      <c r="C6" s="6" t="n">
        <v>6238</v>
      </c>
    </row>
    <row r="7" spans="1:3">
      <c r="A7" s="4" t="s">
        <v>326</v>
      </c>
    </row>
    <row r="8" spans="1:3">
      <c r="A8" s="3" t="s">
        <v>288</v>
      </c>
    </row>
    <row r="9" spans="1:3">
      <c r="A9" s="4" t="s">
        <v>36</v>
      </c>
      <c r="B9" s="7" t="n">
        <v>50</v>
      </c>
      <c r="C9" s="7" t="n">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7"/>
    <col customWidth="1" max="2" min="2" width="32"/>
    <col customWidth="1" max="3" min="3" width="24"/>
    <col customWidth="1" max="4" min="4" width="24"/>
    <col customWidth="1" max="5" min="5" width="21"/>
    <col customWidth="1" max="6" min="6" width="24"/>
    <col customWidth="1" max="7" min="7" width="21"/>
    <col customWidth="1" max="8" min="8" width="21"/>
  </cols>
  <sheetData>
    <row r="1" spans="1:8">
      <c r="A1" s="1" t="s">
        <v>327</v>
      </c>
      <c r="B1" s="2" t="s">
        <v>328</v>
      </c>
      <c r="C1" s="2" t="s">
        <v>286</v>
      </c>
      <c r="D1" s="2" t="s">
        <v>329</v>
      </c>
      <c r="E1" s="2" t="s">
        <v>287</v>
      </c>
      <c r="F1" s="2" t="s">
        <v>329</v>
      </c>
      <c r="G1" s="2" t="s">
        <v>287</v>
      </c>
      <c r="H1" s="2" t="s">
        <v>330</v>
      </c>
    </row>
    <row r="2" spans="1:8">
      <c r="A2" s="3" t="s">
        <v>288</v>
      </c>
    </row>
    <row r="3" spans="1:8">
      <c r="A3" s="4" t="s">
        <v>95</v>
      </c>
      <c r="D3" s="7" t="n">
        <v>2200000</v>
      </c>
      <c r="E3" s="7" t="n">
        <v>988000</v>
      </c>
      <c r="F3" s="7" t="n">
        <v>2616000</v>
      </c>
      <c r="G3" s="7" t="n">
        <v>1444000</v>
      </c>
    </row>
    <row r="4" spans="1:8">
      <c r="A4" s="4" t="s">
        <v>36</v>
      </c>
      <c r="D4" s="6" t="n">
        <v>3544000</v>
      </c>
      <c r="F4" s="6" t="n">
        <v>3544000</v>
      </c>
      <c r="H4" s="7" t="n">
        <v>6288000</v>
      </c>
    </row>
    <row r="5" spans="1:8">
      <c r="A5" s="4" t="s">
        <v>289</v>
      </c>
    </row>
    <row r="6" spans="1:8">
      <c r="A6" s="3" t="s">
        <v>288</v>
      </c>
    </row>
    <row r="7" spans="1:8">
      <c r="A7" s="4" t="s">
        <v>331</v>
      </c>
      <c r="B7" s="6" t="n">
        <v>2</v>
      </c>
    </row>
    <row r="8" spans="1:8">
      <c r="A8" s="4" t="s">
        <v>290</v>
      </c>
      <c r="C8" s="6" t="n">
        <v>1</v>
      </c>
    </row>
    <row r="9" spans="1:8">
      <c r="A9" s="4" t="s">
        <v>291</v>
      </c>
      <c r="C9" s="7" t="n">
        <v>20000000</v>
      </c>
    </row>
    <row r="10" spans="1:8">
      <c r="A10" s="4" t="s">
        <v>292</v>
      </c>
      <c r="C10" s="6" t="n">
        <v>5320000</v>
      </c>
    </row>
    <row r="11" spans="1:8">
      <c r="A11" s="4" t="s">
        <v>293</v>
      </c>
      <c r="C11" s="7" t="n">
        <v>40000</v>
      </c>
    </row>
    <row r="12" spans="1:8">
      <c r="A12" s="4" t="s">
        <v>332</v>
      </c>
      <c r="D12" s="6" t="n">
        <v>356000</v>
      </c>
      <c r="F12" s="6" t="n">
        <v>356000</v>
      </c>
    </row>
    <row r="13" spans="1:8">
      <c r="A13" s="4" t="s">
        <v>333</v>
      </c>
      <c r="D13" s="6" t="n">
        <v>17000</v>
      </c>
      <c r="E13" s="6" t="n">
        <v>74000</v>
      </c>
      <c r="F13" s="6" t="n">
        <v>34000</v>
      </c>
      <c r="G13" s="6" t="n">
        <v>74000</v>
      </c>
    </row>
    <row r="14" spans="1:8">
      <c r="A14" s="4" t="s">
        <v>334</v>
      </c>
      <c r="D14" s="6" t="n">
        <v>4144000</v>
      </c>
      <c r="F14" s="6" t="n">
        <v>4144000</v>
      </c>
    </row>
    <row r="15" spans="1:8">
      <c r="A15" s="4" t="s">
        <v>335</v>
      </c>
      <c r="D15" s="6" t="n">
        <v>7638000</v>
      </c>
      <c r="F15" s="6" t="n">
        <v>7638000</v>
      </c>
    </row>
    <row r="16" spans="1:8">
      <c r="A16" s="4" t="s">
        <v>36</v>
      </c>
      <c r="D16" s="6" t="n">
        <v>3494000</v>
      </c>
      <c r="F16" s="6" t="n">
        <v>3494000</v>
      </c>
      <c r="H16" s="7" t="n">
        <v>6238000</v>
      </c>
    </row>
    <row r="17" spans="1:8">
      <c r="A17" s="4" t="s">
        <v>336</v>
      </c>
      <c r="D17" s="6" t="n">
        <v>23584000</v>
      </c>
      <c r="E17" s="6" t="n">
        <v>12078000</v>
      </c>
      <c r="F17" s="6" t="n">
        <v>31703000</v>
      </c>
      <c r="G17" s="6" t="n">
        <v>22785000</v>
      </c>
    </row>
    <row r="18" spans="1:8">
      <c r="A18" s="4" t="s">
        <v>337</v>
      </c>
      <c r="D18" s="6" t="n">
        <v>10732000</v>
      </c>
      <c r="E18" s="6" t="n">
        <v>5285000</v>
      </c>
      <c r="F18" s="6" t="n">
        <v>14186000</v>
      </c>
      <c r="G18" s="6" t="n">
        <v>9694000</v>
      </c>
    </row>
    <row r="19" spans="1:8">
      <c r="A19" s="4" t="s">
        <v>98</v>
      </c>
      <c r="D19" s="7" t="n">
        <v>10029000</v>
      </c>
      <c r="E19" s="7" t="n">
        <v>4215000</v>
      </c>
      <c r="F19" s="7" t="n">
        <v>12020000</v>
      </c>
      <c r="G19" s="7" t="n">
        <v>6779000</v>
      </c>
    </row>
    <row r="20" spans="1:8">
      <c r="A20" s="4" t="s">
        <v>338</v>
      </c>
    </row>
    <row r="21" spans="1:8">
      <c r="A21" s="3" t="s">
        <v>288</v>
      </c>
    </row>
    <row r="22" spans="1:8">
      <c r="A22" s="4" t="s">
        <v>339</v>
      </c>
      <c r="B22" s="4" t="s">
        <v>340</v>
      </c>
    </row>
    <row r="23" spans="1:8">
      <c r="A23" s="4" t="s">
        <v>341</v>
      </c>
    </row>
    <row r="24" spans="1:8">
      <c r="A24" s="3" t="s">
        <v>288</v>
      </c>
    </row>
    <row r="25" spans="1:8">
      <c r="A25" s="4" t="s">
        <v>339</v>
      </c>
      <c r="B25" s="4" t="s">
        <v>340</v>
      </c>
    </row>
    <row r="26" spans="1:8">
      <c r="A26" s="4" t="s">
        <v>342</v>
      </c>
    </row>
    <row r="27" spans="1:8">
      <c r="A27" s="3" t="s">
        <v>288</v>
      </c>
    </row>
    <row r="28" spans="1:8">
      <c r="A28" s="4" t="s">
        <v>339</v>
      </c>
      <c r="B28" s="4" t="s">
        <v>340</v>
      </c>
    </row>
    <row r="29" spans="1:8">
      <c r="A29" s="4" t="s">
        <v>343</v>
      </c>
    </row>
    <row r="30" spans="1:8">
      <c r="A30" s="3" t="s">
        <v>288</v>
      </c>
    </row>
    <row r="31" spans="1:8">
      <c r="A31" s="4" t="s">
        <v>344</v>
      </c>
      <c r="B31" s="7" t="n">
        <v>5140000</v>
      </c>
    </row>
    <row r="32" spans="1:8">
      <c r="A32" s="4" t="s">
        <v>345</v>
      </c>
    </row>
    <row r="33" spans="1:8">
      <c r="A33" s="3" t="s">
        <v>288</v>
      </c>
    </row>
    <row r="34" spans="1:8">
      <c r="A34" s="4" t="s">
        <v>346</v>
      </c>
      <c r="D34" s="6" t="n">
        <v>25</v>
      </c>
      <c r="F34" s="6" t="n">
        <v>25</v>
      </c>
    </row>
    <row r="35" spans="1:8">
      <c r="A35" s="4" t="s">
        <v>347</v>
      </c>
    </row>
    <row r="36" spans="1:8">
      <c r="A36" s="3" t="s">
        <v>288</v>
      </c>
    </row>
    <row r="37" spans="1:8">
      <c r="A37" s="4" t="s">
        <v>346</v>
      </c>
      <c r="D37" s="6" t="n">
        <v>1</v>
      </c>
      <c r="F37" s="6" t="n">
        <v>1</v>
      </c>
    </row>
    <row r="38" spans="1:8">
      <c r="A38" s="4" t="s">
        <v>341</v>
      </c>
    </row>
    <row r="39" spans="1:8">
      <c r="A39" s="3" t="s">
        <v>288</v>
      </c>
    </row>
    <row r="40" spans="1:8">
      <c r="A40" s="4" t="s">
        <v>346</v>
      </c>
      <c r="D40" s="6" t="n">
        <v>1</v>
      </c>
      <c r="F40" s="6"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2"/>
    <col customWidth="1" max="5" min="5" width="21"/>
  </cols>
  <sheetData>
    <row r="1" spans="1:5">
      <c r="A1" s="1" t="s">
        <v>348</v>
      </c>
      <c r="B1" s="2" t="s">
        <v>76</v>
      </c>
      <c r="D1" s="2" t="s">
        <v>1</v>
      </c>
    </row>
    <row r="2" spans="1:5">
      <c r="B2" s="2" t="s">
        <v>349</v>
      </c>
      <c r="C2" s="2" t="s">
        <v>287</v>
      </c>
      <c r="D2" s="2" t="s">
        <v>350</v>
      </c>
      <c r="E2" s="2" t="s">
        <v>287</v>
      </c>
    </row>
    <row r="3" spans="1:5">
      <c r="A3" s="3" t="s">
        <v>288</v>
      </c>
    </row>
    <row r="4" spans="1:5">
      <c r="A4" s="4" t="s">
        <v>81</v>
      </c>
      <c r="B4" s="7" t="n">
        <v>1502</v>
      </c>
      <c r="C4" s="7" t="n">
        <v>1266</v>
      </c>
      <c r="D4" s="7" t="n">
        <v>1915</v>
      </c>
      <c r="E4" s="7" t="n">
        <v>3115</v>
      </c>
    </row>
    <row r="5" spans="1:5">
      <c r="A5" s="4" t="s">
        <v>246</v>
      </c>
    </row>
    <row r="6" spans="1:5">
      <c r="A6" s="3" t="s">
        <v>288</v>
      </c>
    </row>
    <row r="7" spans="1:5">
      <c r="A7" s="4" t="s">
        <v>351</v>
      </c>
      <c r="B7" s="6" t="n">
        <v>870</v>
      </c>
      <c r="D7" s="6" t="n">
        <v>870</v>
      </c>
    </row>
    <row r="8" spans="1:5">
      <c r="A8" s="4" t="s">
        <v>352</v>
      </c>
      <c r="B8" s="6" t="n">
        <v>2</v>
      </c>
    </row>
    <row r="9" spans="1:5">
      <c r="A9" s="4" t="s">
        <v>353</v>
      </c>
      <c r="B9" s="7" t="n">
        <v>-273</v>
      </c>
      <c r="C9" s="6" t="n">
        <v>-207</v>
      </c>
      <c r="D9" s="7" t="n">
        <v>-340</v>
      </c>
      <c r="E9" s="6" t="n">
        <v>-508</v>
      </c>
    </row>
    <row r="10" spans="1:5">
      <c r="A10" s="4" t="s">
        <v>81</v>
      </c>
      <c r="B10" s="6" t="n">
        <v>1502</v>
      </c>
      <c r="C10" s="6" t="n">
        <v>1266</v>
      </c>
      <c r="D10" s="6" t="n">
        <v>1915</v>
      </c>
      <c r="E10" s="6" t="n">
        <v>3115</v>
      </c>
    </row>
    <row r="11" spans="1:5">
      <c r="A11" s="4" t="s">
        <v>295</v>
      </c>
      <c r="B11" s="7" t="n">
        <v>1775</v>
      </c>
      <c r="C11" s="7" t="n">
        <v>1473</v>
      </c>
      <c r="D11" s="7" t="n">
        <v>2255</v>
      </c>
      <c r="E11" s="7" t="n">
        <v>3623</v>
      </c>
    </row>
    <row r="12" spans="1:5">
      <c r="A12" s="4" t="s">
        <v>354</v>
      </c>
    </row>
    <row r="13" spans="1:5">
      <c r="A13" s="3" t="s">
        <v>288</v>
      </c>
    </row>
    <row r="14" spans="1:5">
      <c r="A14" s="4" t="s">
        <v>351</v>
      </c>
      <c r="B14" s="6" t="n">
        <v>1000</v>
      </c>
      <c r="D14" s="6" t="n">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355</v>
      </c>
      <c r="B1" s="2" t="s">
        <v>76</v>
      </c>
      <c r="D1" s="2" t="s">
        <v>1</v>
      </c>
      <c r="F1" s="2" t="s">
        <v>356</v>
      </c>
    </row>
    <row r="2" spans="1:6">
      <c r="B2" s="2" t="s">
        <v>2</v>
      </c>
      <c r="C2" s="2" t="s">
        <v>77</v>
      </c>
      <c r="D2" s="2" t="s">
        <v>2</v>
      </c>
      <c r="E2" s="2" t="s">
        <v>77</v>
      </c>
      <c r="F2" s="2" t="s">
        <v>2</v>
      </c>
    </row>
    <row r="3" spans="1:6">
      <c r="A3" s="3" t="s">
        <v>357</v>
      </c>
    </row>
    <row r="4" spans="1:6">
      <c r="A4" s="4" t="s">
        <v>90</v>
      </c>
      <c r="B4" s="7" t="n">
        <v>1154</v>
      </c>
      <c r="C4" s="7" t="n">
        <v>0</v>
      </c>
      <c r="D4" s="7" t="n">
        <v>1154</v>
      </c>
      <c r="E4" s="7" t="n">
        <v>0</v>
      </c>
    </row>
    <row r="5" spans="1:6">
      <c r="A5" s="4" t="s">
        <v>120</v>
      </c>
      <c r="D5" s="6" t="n">
        <v>472</v>
      </c>
      <c r="E5" s="7" t="n">
        <v>0</v>
      </c>
    </row>
    <row r="6" spans="1:6">
      <c r="A6" s="4" t="s">
        <v>358</v>
      </c>
    </row>
    <row r="7" spans="1:6">
      <c r="A7" s="3" t="s">
        <v>357</v>
      </c>
    </row>
    <row r="8" spans="1:6">
      <c r="A8" s="4" t="s">
        <v>120</v>
      </c>
      <c r="B8" s="7" t="n">
        <v>472</v>
      </c>
      <c r="D8" s="7" t="n">
        <v>472</v>
      </c>
    </row>
    <row r="9" spans="1:6">
      <c r="A9" s="4" t="s">
        <v>359</v>
      </c>
      <c r="F9" s="7" t="n">
        <v>66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17"/>
    <col customWidth="1" max="6" min="6" width="21"/>
    <col customWidth="1" max="7" min="7" width="17"/>
    <col customWidth="1" max="8" min="8" width="21"/>
  </cols>
  <sheetData>
    <row r="1" spans="1:8">
      <c r="A1" s="1" t="s">
        <v>360</v>
      </c>
      <c r="B1" s="2" t="s">
        <v>76</v>
      </c>
      <c r="C1" s="2" t="s">
        <v>1</v>
      </c>
      <c r="E1" t="n"/>
      <c r="G1" t="n"/>
    </row>
    <row r="2" spans="1:8">
      <c r="B2" s="2" t="s">
        <v>287</v>
      </c>
      <c r="C2" s="2" t="s">
        <v>278</v>
      </c>
      <c r="D2" s="2" t="s">
        <v>287</v>
      </c>
      <c r="E2" s="2" t="s">
        <v>277</v>
      </c>
      <c r="F2" s="2" t="s">
        <v>278</v>
      </c>
      <c r="G2" s="2" t="s">
        <v>279</v>
      </c>
      <c r="H2" s="2" t="s">
        <v>330</v>
      </c>
    </row>
    <row r="3" spans="1:8">
      <c r="A3" s="3" t="s">
        <v>361</v>
      </c>
    </row>
    <row r="4" spans="1:8">
      <c r="A4" s="4" t="s">
        <v>362</v>
      </c>
      <c r="C4" s="7" t="n">
        <v>0</v>
      </c>
      <c r="D4" s="7" t="n">
        <v>-157</v>
      </c>
    </row>
    <row r="5" spans="1:8">
      <c r="A5" s="4" t="s">
        <v>280</v>
      </c>
    </row>
    <row r="6" spans="1:8">
      <c r="A6" s="3" t="s">
        <v>361</v>
      </c>
    </row>
    <row r="7" spans="1:8">
      <c r="A7" s="4" t="s">
        <v>361</v>
      </c>
      <c r="H7" s="7" t="n">
        <v>0</v>
      </c>
    </row>
    <row r="8" spans="1:8">
      <c r="A8" s="4" t="s">
        <v>363</v>
      </c>
      <c r="G8" s="9" t="n">
        <v>1000</v>
      </c>
    </row>
    <row r="9" spans="1:8">
      <c r="A9" s="4" t="s">
        <v>364</v>
      </c>
      <c r="B9" s="7" t="n">
        <v>200</v>
      </c>
      <c r="D9" s="6" t="n">
        <v>2200</v>
      </c>
    </row>
    <row r="10" spans="1:8">
      <c r="A10" s="4" t="s">
        <v>362</v>
      </c>
      <c r="B10" s="7" t="n">
        <v>11</v>
      </c>
      <c r="D10" s="7" t="n">
        <v>157</v>
      </c>
    </row>
    <row r="11" spans="1:8">
      <c r="A11" s="4" t="s">
        <v>281</v>
      </c>
    </row>
    <row r="12" spans="1:8">
      <c r="A12" s="3" t="s">
        <v>361</v>
      </c>
    </row>
    <row r="13" spans="1:8">
      <c r="A13" s="4" t="s">
        <v>361</v>
      </c>
      <c r="F13" s="7" t="n">
        <v>0</v>
      </c>
    </row>
    <row r="14" spans="1:8">
      <c r="A14" s="4" t="s">
        <v>365</v>
      </c>
      <c r="F14" s="6" t="n">
        <v>35</v>
      </c>
    </row>
    <row r="15" spans="1:8">
      <c r="A15" s="4" t="s">
        <v>282</v>
      </c>
      <c r="E15" s="9" t="n">
        <v>500</v>
      </c>
      <c r="F15" s="7" t="n">
        <v>384</v>
      </c>
    </row>
    <row r="16" spans="1:8">
      <c r="A16" s="4" t="s">
        <v>366</v>
      </c>
    </row>
    <row r="17" spans="1:8">
      <c r="A17" s="3" t="s">
        <v>361</v>
      </c>
    </row>
    <row r="18" spans="1:8">
      <c r="A18" s="4" t="s">
        <v>361</v>
      </c>
      <c r="H18" s="7" t="n">
        <v>3440</v>
      </c>
    </row>
  </sheetData>
  <mergeCells count="4">
    <mergeCell ref="A1:A2"/>
    <mergeCell ref="C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67</v>
      </c>
      <c r="B1" s="2" t="s">
        <v>76</v>
      </c>
      <c r="D1" s="2" t="s">
        <v>1</v>
      </c>
    </row>
    <row r="2" spans="1:5">
      <c r="B2" s="2" t="s">
        <v>2</v>
      </c>
      <c r="C2" s="2" t="s">
        <v>77</v>
      </c>
      <c r="D2" s="2" t="s">
        <v>2</v>
      </c>
      <c r="E2" s="2" t="s">
        <v>77</v>
      </c>
    </row>
    <row r="3" spans="1:5">
      <c r="A3" s="4" t="s">
        <v>368</v>
      </c>
    </row>
    <row r="4" spans="1:5">
      <c r="A4" s="3" t="s">
        <v>369</v>
      </c>
    </row>
    <row r="5" spans="1:5">
      <c r="A5" s="4" t="s">
        <v>370</v>
      </c>
      <c r="B5" s="7" t="n">
        <v>65</v>
      </c>
      <c r="C5" s="7" t="n">
        <v>64</v>
      </c>
      <c r="D5" s="7" t="n">
        <v>195</v>
      </c>
      <c r="E5" s="7" t="n">
        <v>192</v>
      </c>
    </row>
    <row r="6" spans="1:5">
      <c r="A6" s="4" t="s">
        <v>371</v>
      </c>
      <c r="B6" s="6" t="n">
        <v>91</v>
      </c>
      <c r="C6" s="6" t="n">
        <v>89</v>
      </c>
      <c r="D6" s="6" t="n">
        <v>273</v>
      </c>
      <c r="E6" s="6" t="n">
        <v>267</v>
      </c>
    </row>
    <row r="7" spans="1:5">
      <c r="A7" s="4" t="s">
        <v>372</v>
      </c>
      <c r="B7" s="6" t="n">
        <v>-139</v>
      </c>
      <c r="C7" s="6" t="n">
        <v>-125</v>
      </c>
      <c r="D7" s="6" t="n">
        <v>-363</v>
      </c>
      <c r="E7" s="6" t="n">
        <v>-375</v>
      </c>
    </row>
    <row r="8" spans="1:5">
      <c r="A8" s="4" t="s">
        <v>373</v>
      </c>
      <c r="B8" s="6" t="n">
        <v>2</v>
      </c>
      <c r="C8" s="6" t="n">
        <v>1</v>
      </c>
      <c r="D8" s="6" t="n">
        <v>4</v>
      </c>
      <c r="E8" s="6" t="n">
        <v>4</v>
      </c>
    </row>
    <row r="9" spans="1:5">
      <c r="A9" s="4" t="s">
        <v>374</v>
      </c>
      <c r="B9" s="6" t="n">
        <v>38</v>
      </c>
      <c r="C9" s="6" t="n">
        <v>21</v>
      </c>
      <c r="D9" s="6" t="n">
        <v>106</v>
      </c>
      <c r="E9" s="6" t="n">
        <v>64</v>
      </c>
    </row>
    <row r="10" spans="1:5">
      <c r="A10" s="4" t="s">
        <v>375</v>
      </c>
      <c r="B10" s="6" t="n">
        <v>57</v>
      </c>
      <c r="C10" s="6" t="n">
        <v>50</v>
      </c>
      <c r="D10" s="6" t="n">
        <v>215</v>
      </c>
      <c r="E10" s="6" t="n">
        <v>152</v>
      </c>
    </row>
    <row r="11" spans="1:5">
      <c r="A11" s="3" t="s">
        <v>376</v>
      </c>
    </row>
    <row r="12" spans="1:5">
      <c r="A12" s="4" t="s">
        <v>377</v>
      </c>
      <c r="D12" s="6" t="n">
        <v>1100</v>
      </c>
    </row>
    <row r="13" spans="1:5">
      <c r="A13" s="4" t="s">
        <v>378</v>
      </c>
      <c r="D13" s="6" t="n">
        <v>0</v>
      </c>
    </row>
    <row r="14" spans="1:5">
      <c r="A14" s="4" t="s">
        <v>379</v>
      </c>
    </row>
    <row r="15" spans="1:5">
      <c r="A15" s="3" t="s">
        <v>369</v>
      </c>
    </row>
    <row r="16" spans="1:5">
      <c r="A16" s="4" t="s">
        <v>370</v>
      </c>
      <c r="B16" s="6" t="n">
        <v>19</v>
      </c>
      <c r="C16" s="6" t="n">
        <v>15</v>
      </c>
      <c r="D16" s="6" t="n">
        <v>51</v>
      </c>
      <c r="E16" s="6" t="n">
        <v>46</v>
      </c>
    </row>
    <row r="17" spans="1:5">
      <c r="A17" s="4" t="s">
        <v>371</v>
      </c>
      <c r="B17" s="6" t="n">
        <v>24</v>
      </c>
      <c r="C17" s="6" t="n">
        <v>19</v>
      </c>
      <c r="D17" s="6" t="n">
        <v>64</v>
      </c>
      <c r="E17" s="6" t="n">
        <v>57</v>
      </c>
    </row>
    <row r="18" spans="1:5">
      <c r="A18" s="4" t="s">
        <v>373</v>
      </c>
      <c r="B18" s="6" t="n">
        <v>-2</v>
      </c>
      <c r="C18" s="6" t="n">
        <v>-1</v>
      </c>
      <c r="D18" s="6" t="n">
        <v>-4</v>
      </c>
      <c r="E18" s="6" t="n">
        <v>-3</v>
      </c>
    </row>
    <row r="19" spans="1:5">
      <c r="A19" s="4" t="s">
        <v>374</v>
      </c>
      <c r="B19" s="6" t="n">
        <v>12</v>
      </c>
      <c r="C19" s="6" t="n">
        <v>6</v>
      </c>
      <c r="D19" s="6" t="n">
        <v>21</v>
      </c>
      <c r="E19" s="6" t="n">
        <v>18</v>
      </c>
    </row>
    <row r="20" spans="1:5">
      <c r="A20" s="4" t="s">
        <v>375</v>
      </c>
      <c r="B20" s="6" t="n">
        <v>53</v>
      </c>
      <c r="C20" s="6" t="n">
        <v>39</v>
      </c>
      <c r="D20" s="6" t="n">
        <v>132</v>
      </c>
      <c r="E20" s="6" t="n">
        <v>118</v>
      </c>
    </row>
    <row r="21" spans="1:5">
      <c r="A21" s="4" t="s">
        <v>380</v>
      </c>
    </row>
    <row r="22" spans="1:5">
      <c r="A22" s="3" t="s">
        <v>369</v>
      </c>
    </row>
    <row r="23" spans="1:5">
      <c r="A23" s="4" t="s">
        <v>370</v>
      </c>
      <c r="B23" s="6" t="n">
        <v>0</v>
      </c>
      <c r="C23" s="6" t="n">
        <v>0</v>
      </c>
      <c r="D23" s="6" t="n">
        <v>0</v>
      </c>
      <c r="E23" s="6" t="n">
        <v>0</v>
      </c>
    </row>
    <row r="24" spans="1:5">
      <c r="A24" s="4" t="s">
        <v>371</v>
      </c>
      <c r="B24" s="6" t="n">
        <v>14</v>
      </c>
      <c r="C24" s="6" t="n">
        <v>13</v>
      </c>
      <c r="D24" s="6" t="n">
        <v>42</v>
      </c>
      <c r="E24" s="6" t="n">
        <v>39</v>
      </c>
    </row>
    <row r="25" spans="1:5">
      <c r="A25" s="4" t="s">
        <v>373</v>
      </c>
      <c r="B25" s="6" t="n">
        <v>0</v>
      </c>
      <c r="C25" s="6" t="n">
        <v>0</v>
      </c>
      <c r="D25" s="6" t="n">
        <v>0</v>
      </c>
      <c r="E25" s="6" t="n">
        <v>0</v>
      </c>
    </row>
    <row r="26" spans="1:5">
      <c r="A26" s="4" t="s">
        <v>374</v>
      </c>
      <c r="B26" s="6" t="n">
        <v>0</v>
      </c>
      <c r="C26" s="6" t="n">
        <v>-1</v>
      </c>
      <c r="D26" s="6" t="n">
        <v>0</v>
      </c>
      <c r="E26" s="6" t="n">
        <v>-4</v>
      </c>
    </row>
    <row r="27" spans="1:5">
      <c r="A27" s="4" t="s">
        <v>375</v>
      </c>
      <c r="B27" s="7" t="n">
        <v>14</v>
      </c>
      <c r="C27" s="7" t="n">
        <v>12</v>
      </c>
      <c r="D27" s="7" t="n">
        <v>42</v>
      </c>
      <c r="E27"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76</v>
      </c>
      <c r="D1" s="2" t="s">
        <v>1</v>
      </c>
    </row>
    <row r="2" spans="1:5">
      <c r="B2" s="2" t="s">
        <v>2</v>
      </c>
      <c r="C2" s="2" t="s">
        <v>77</v>
      </c>
      <c r="D2" s="2" t="s">
        <v>2</v>
      </c>
      <c r="E2" s="2" t="s">
        <v>77</v>
      </c>
    </row>
    <row r="3" spans="1:5">
      <c r="A3" s="3" t="s">
        <v>253</v>
      </c>
    </row>
    <row r="4" spans="1:5">
      <c r="A4" s="4" t="s">
        <v>382</v>
      </c>
      <c r="B4" s="7" t="n">
        <v>2201</v>
      </c>
      <c r="C4" s="7" t="n">
        <v>1684</v>
      </c>
      <c r="D4" s="7" t="n">
        <v>793</v>
      </c>
      <c r="E4" s="7" t="n">
        <v>1269</v>
      </c>
    </row>
    <row r="5" spans="1:5">
      <c r="A5" s="4" t="s">
        <v>383</v>
      </c>
      <c r="B5" s="6" t="n">
        <v>-1498</v>
      </c>
      <c r="C5" s="6" t="n">
        <v>-853</v>
      </c>
      <c r="D5" s="6" t="n">
        <v>-3564</v>
      </c>
      <c r="E5" s="6" t="n">
        <v>-2622</v>
      </c>
    </row>
    <row r="6" spans="1:5">
      <c r="A6" s="4" t="s">
        <v>153</v>
      </c>
      <c r="B6" s="6" t="n">
        <v>703</v>
      </c>
      <c r="C6" s="6" t="n">
        <v>831</v>
      </c>
      <c r="D6" s="6" t="n">
        <v>-2771</v>
      </c>
      <c r="E6" s="6" t="n">
        <v>-1353</v>
      </c>
    </row>
    <row r="7" spans="1:5">
      <c r="A7" s="3" t="s">
        <v>384</v>
      </c>
    </row>
    <row r="8" spans="1:5">
      <c r="A8" s="4" t="s">
        <v>385</v>
      </c>
      <c r="B8" s="6" t="n">
        <v>-159</v>
      </c>
      <c r="C8" s="6" t="n">
        <v>-289</v>
      </c>
      <c r="D8" s="6" t="n">
        <v>-527</v>
      </c>
      <c r="E8" s="6" t="n">
        <v>-636</v>
      </c>
    </row>
    <row r="9" spans="1:5">
      <c r="A9" s="4" t="s">
        <v>386</v>
      </c>
      <c r="B9" s="6" t="n">
        <v>87</v>
      </c>
      <c r="C9" s="6" t="n">
        <v>149</v>
      </c>
      <c r="D9" s="6" t="n">
        <v>-2</v>
      </c>
      <c r="E9" s="6" t="n">
        <v>796</v>
      </c>
    </row>
    <row r="10" spans="1:5">
      <c r="A10" s="4" t="s">
        <v>153</v>
      </c>
      <c r="B10" s="6" t="n">
        <v>-72</v>
      </c>
      <c r="C10" s="6" t="n">
        <v>-140</v>
      </c>
      <c r="D10" s="6" t="n">
        <v>-529</v>
      </c>
      <c r="E10" s="6" t="n">
        <v>160</v>
      </c>
    </row>
    <row r="11" spans="1:5">
      <c r="A11" s="4" t="s">
        <v>387</v>
      </c>
    </row>
    <row r="12" spans="1:5">
      <c r="A12" s="3" t="s">
        <v>384</v>
      </c>
    </row>
    <row r="13" spans="1:5">
      <c r="A13" s="4" t="s">
        <v>388</v>
      </c>
      <c r="B13" s="7" t="n">
        <v>235</v>
      </c>
      <c r="C13" s="7" t="n">
        <v>78</v>
      </c>
      <c r="D13" s="7" t="n">
        <v>373</v>
      </c>
      <c r="E13" s="7" t="n">
        <v>8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89</v>
      </c>
      <c r="B1" s="2" t="s">
        <v>76</v>
      </c>
      <c r="D1" s="2" t="s">
        <v>1</v>
      </c>
    </row>
    <row r="2" spans="1:6">
      <c r="B2" s="2" t="s">
        <v>2</v>
      </c>
      <c r="C2" s="2" t="s">
        <v>77</v>
      </c>
      <c r="D2" s="2" t="s">
        <v>2</v>
      </c>
      <c r="E2" s="2" t="s">
        <v>77</v>
      </c>
      <c r="F2" s="2" t="s">
        <v>25</v>
      </c>
    </row>
    <row r="3" spans="1:6">
      <c r="A3" s="3" t="s">
        <v>78</v>
      </c>
    </row>
    <row r="4" spans="1:6">
      <c r="A4" s="4" t="s">
        <v>390</v>
      </c>
      <c r="B4" s="7" t="n">
        <v>8199000</v>
      </c>
      <c r="C4" s="7" t="n">
        <v>4912000</v>
      </c>
      <c r="D4" s="7" t="n">
        <v>11552000</v>
      </c>
      <c r="E4" s="7" t="n">
        <v>14403000</v>
      </c>
    </row>
    <row r="5" spans="1:6">
      <c r="A5" s="4" t="s">
        <v>391</v>
      </c>
      <c r="B5" s="6" t="n">
        <v>17000</v>
      </c>
      <c r="C5" s="6" t="n">
        <v>19000</v>
      </c>
      <c r="D5" s="6" t="n">
        <v>39000</v>
      </c>
      <c r="E5" s="6" t="n">
        <v>52000</v>
      </c>
    </row>
    <row r="6" spans="1:6">
      <c r="A6" s="4" t="s">
        <v>84</v>
      </c>
      <c r="B6" s="6" t="n">
        <v>8216000</v>
      </c>
      <c r="C6" s="6" t="n">
        <v>4931000</v>
      </c>
      <c r="D6" s="6" t="n">
        <v>11591000</v>
      </c>
      <c r="E6" s="6" t="n">
        <v>14455000</v>
      </c>
    </row>
    <row r="7" spans="1:6">
      <c r="A7" s="3" t="s">
        <v>392</v>
      </c>
    </row>
    <row r="8" spans="1:6">
      <c r="A8" s="4" t="s">
        <v>89</v>
      </c>
      <c r="B8" s="6" t="n">
        <v>448000</v>
      </c>
      <c r="C8" s="6" t="n">
        <v>801000</v>
      </c>
      <c r="D8" s="6" t="n">
        <v>1201000</v>
      </c>
      <c r="E8" s="6" t="n">
        <v>2648000</v>
      </c>
    </row>
    <row r="9" spans="1:6">
      <c r="A9" s="3" t="s">
        <v>393</v>
      </c>
    </row>
    <row r="10" spans="1:6">
      <c r="A10" s="4" t="s">
        <v>90</v>
      </c>
      <c r="B10" s="6" t="n">
        <v>1154000</v>
      </c>
      <c r="C10" s="6" t="n">
        <v>0</v>
      </c>
      <c r="D10" s="6" t="n">
        <v>1154000</v>
      </c>
      <c r="E10" s="6" t="n">
        <v>0</v>
      </c>
    </row>
    <row r="11" spans="1:6">
      <c r="A11" s="3" t="s">
        <v>394</v>
      </c>
    </row>
    <row r="12" spans="1:6">
      <c r="A12" s="4" t="s">
        <v>324</v>
      </c>
      <c r="B12" s="6" t="n">
        <v>539000</v>
      </c>
      <c r="C12" s="6" t="n">
        <v>2033000</v>
      </c>
      <c r="D12" s="6" t="n">
        <v>218000</v>
      </c>
      <c r="E12" s="6" t="n">
        <v>4239000</v>
      </c>
    </row>
    <row r="13" spans="1:6">
      <c r="A13" s="3" t="s">
        <v>395</v>
      </c>
    </row>
    <row r="14" spans="1:6">
      <c r="A14" s="4" t="s">
        <v>95</v>
      </c>
      <c r="B14" s="6" t="n">
        <v>2200000</v>
      </c>
      <c r="C14" s="6" t="n">
        <v>988000</v>
      </c>
      <c r="D14" s="6" t="n">
        <v>2616000</v>
      </c>
      <c r="E14" s="6" t="n">
        <v>1444000</v>
      </c>
    </row>
    <row r="15" spans="1:6">
      <c r="A15" s="4" t="s">
        <v>396</v>
      </c>
      <c r="B15" s="6" t="n">
        <v>-1436000</v>
      </c>
      <c r="C15" s="6" t="n">
        <v>-1891000</v>
      </c>
      <c r="D15" s="6" t="n">
        <v>-4805000</v>
      </c>
      <c r="E15" s="6" t="n">
        <v>-6270000</v>
      </c>
    </row>
    <row r="16" spans="1:6">
      <c r="A16" s="4" t="s">
        <v>92</v>
      </c>
      <c r="B16" s="6" t="n">
        <v>-19000</v>
      </c>
      <c r="C16" s="6" t="n">
        <v>-76000</v>
      </c>
      <c r="D16" s="6" t="n">
        <v>-85000</v>
      </c>
      <c r="E16" s="6" t="n">
        <v>-248000</v>
      </c>
    </row>
    <row r="17" spans="1:6">
      <c r="A17" s="4" t="s">
        <v>391</v>
      </c>
      <c r="B17" s="6" t="n">
        <v>17000</v>
      </c>
      <c r="C17" s="6" t="n">
        <v>19000</v>
      </c>
      <c r="D17" s="6" t="n">
        <v>39000</v>
      </c>
      <c r="E17" s="6" t="n">
        <v>52000</v>
      </c>
    </row>
    <row r="18" spans="1:6">
      <c r="A18" s="4" t="s">
        <v>96</v>
      </c>
      <c r="B18" s="6" t="n">
        <v>1301000</v>
      </c>
      <c r="C18" s="6" t="n">
        <v>1073000</v>
      </c>
      <c r="D18" s="6" t="n">
        <v>-2017000</v>
      </c>
      <c r="E18" s="6" t="n">
        <v>-783000</v>
      </c>
    </row>
    <row r="19" spans="1:6">
      <c r="A19" s="3" t="s">
        <v>397</v>
      </c>
    </row>
    <row r="20" spans="1:6">
      <c r="A20" s="4" t="s">
        <v>40</v>
      </c>
      <c r="B20" s="6" t="n">
        <v>33588000</v>
      </c>
      <c r="D20" s="6" t="n">
        <v>33588000</v>
      </c>
      <c r="F20" s="7" t="n">
        <v>41553000</v>
      </c>
    </row>
    <row r="21" spans="1:6">
      <c r="A21" s="4" t="s">
        <v>398</v>
      </c>
    </row>
    <row r="22" spans="1:6">
      <c r="A22" s="3" t="s">
        <v>395</v>
      </c>
    </row>
    <row r="23" spans="1:6">
      <c r="A23" s="4" t="s">
        <v>95</v>
      </c>
      <c r="B23" s="6" t="n">
        <v>2200000</v>
      </c>
      <c r="C23" s="6" t="n">
        <v>988000</v>
      </c>
      <c r="D23" s="6" t="n">
        <v>2616000</v>
      </c>
      <c r="E23" s="6" t="n">
        <v>1444000</v>
      </c>
    </row>
    <row r="24" spans="1:6">
      <c r="A24" s="4" t="s">
        <v>399</v>
      </c>
    </row>
    <row r="25" spans="1:6">
      <c r="A25" s="3" t="s">
        <v>78</v>
      </c>
    </row>
    <row r="26" spans="1:6">
      <c r="A26" s="4" t="s">
        <v>84</v>
      </c>
      <c r="B26" s="6" t="n">
        <v>0</v>
      </c>
      <c r="C26" s="6" t="n">
        <v>0</v>
      </c>
      <c r="D26" s="6" t="n">
        <v>0</v>
      </c>
      <c r="E26" s="6" t="n">
        <v>0</v>
      </c>
    </row>
    <row r="27" spans="1:6">
      <c r="A27" s="4" t="s">
        <v>400</v>
      </c>
    </row>
    <row r="28" spans="1:6">
      <c r="A28" s="3" t="s">
        <v>78</v>
      </c>
    </row>
    <row r="29" spans="1:6">
      <c r="A29" s="4" t="s">
        <v>390</v>
      </c>
      <c r="B29" s="6" t="n">
        <v>768000</v>
      </c>
      <c r="C29" s="6" t="n">
        <v>2196000</v>
      </c>
      <c r="D29" s="6" t="n">
        <v>2237000</v>
      </c>
      <c r="E29" s="6" t="n">
        <v>7260000</v>
      </c>
    </row>
    <row r="30" spans="1:6">
      <c r="A30" s="3" t="s">
        <v>392</v>
      </c>
    </row>
    <row r="31" spans="1:6">
      <c r="A31" s="4" t="s">
        <v>89</v>
      </c>
      <c r="B31" s="6" t="n">
        <v>351000</v>
      </c>
      <c r="C31" s="6" t="n">
        <v>707000</v>
      </c>
      <c r="D31" s="6" t="n">
        <v>930000</v>
      </c>
      <c r="E31" s="6" t="n">
        <v>2362000</v>
      </c>
    </row>
    <row r="32" spans="1:6">
      <c r="A32" s="3" t="s">
        <v>393</v>
      </c>
    </row>
    <row r="33" spans="1:6">
      <c r="A33" s="4" t="s">
        <v>90</v>
      </c>
      <c r="B33" s="6" t="n">
        <v>1154000</v>
      </c>
      <c r="C33" s="6" t="n">
        <v>0</v>
      </c>
      <c r="D33" s="6" t="n">
        <v>1154000</v>
      </c>
      <c r="E33" s="6" t="n">
        <v>0</v>
      </c>
    </row>
    <row r="34" spans="1:6">
      <c r="A34" s="3" t="s">
        <v>394</v>
      </c>
    </row>
    <row r="35" spans="1:6">
      <c r="A35" s="4" t="s">
        <v>324</v>
      </c>
      <c r="B35" s="6" t="n">
        <v>-1494000</v>
      </c>
      <c r="C35" s="6" t="n">
        <v>-46000</v>
      </c>
      <c r="D35" s="6" t="n">
        <v>-2357000</v>
      </c>
      <c r="E35" s="6" t="n">
        <v>-78000</v>
      </c>
    </row>
    <row r="36" spans="1:6">
      <c r="A36" s="3" t="s">
        <v>397</v>
      </c>
    </row>
    <row r="37" spans="1:6">
      <c r="A37" s="4" t="s">
        <v>40</v>
      </c>
      <c r="B37" s="6" t="n">
        <v>6364000</v>
      </c>
      <c r="D37" s="6" t="n">
        <v>6364000</v>
      </c>
      <c r="F37" s="6" t="n">
        <v>7298000</v>
      </c>
    </row>
    <row r="38" spans="1:6">
      <c r="A38" s="4" t="s">
        <v>401</v>
      </c>
    </row>
    <row r="39" spans="1:6">
      <c r="A39" s="3" t="s">
        <v>78</v>
      </c>
    </row>
    <row r="40" spans="1:6">
      <c r="A40" s="4" t="s">
        <v>390</v>
      </c>
      <c r="B40" s="6" t="n">
        <v>1502000</v>
      </c>
      <c r="C40" s="6" t="n">
        <v>1266000</v>
      </c>
      <c r="D40" s="6" t="n">
        <v>1915000</v>
      </c>
      <c r="E40" s="6" t="n">
        <v>3115000</v>
      </c>
    </row>
    <row r="41" spans="1:6">
      <c r="A41" s="3" t="s">
        <v>394</v>
      </c>
    </row>
    <row r="42" spans="1:6">
      <c r="A42" s="4" t="s">
        <v>324</v>
      </c>
      <c r="B42" s="6" t="n">
        <v>1502000</v>
      </c>
      <c r="C42" s="6" t="n">
        <v>1266000</v>
      </c>
      <c r="D42" s="6" t="n">
        <v>1915000</v>
      </c>
      <c r="E42" s="6" t="n">
        <v>3115000</v>
      </c>
    </row>
    <row r="43" spans="1:6">
      <c r="A43" s="3" t="s">
        <v>397</v>
      </c>
    </row>
    <row r="44" spans="1:6">
      <c r="A44" s="4" t="s">
        <v>40</v>
      </c>
      <c r="B44" s="6" t="n">
        <v>4736000</v>
      </c>
      <c r="D44" s="6" t="n">
        <v>4736000</v>
      </c>
      <c r="F44" s="6" t="n">
        <v>7480000</v>
      </c>
    </row>
    <row r="45" spans="1:6">
      <c r="A45" s="4" t="s">
        <v>402</v>
      </c>
    </row>
    <row r="46" spans="1:6">
      <c r="A46" s="3" t="s">
        <v>78</v>
      </c>
    </row>
    <row r="47" spans="1:6">
      <c r="A47" s="4" t="s">
        <v>390</v>
      </c>
      <c r="B47" s="6" t="n">
        <v>120000</v>
      </c>
      <c r="C47" s="6" t="n">
        <v>1415000</v>
      </c>
      <c r="D47" s="6" t="n">
        <v>1502000</v>
      </c>
      <c r="E47" s="6" t="n">
        <v>3839000</v>
      </c>
    </row>
    <row r="48" spans="1:6">
      <c r="A48" s="3" t="s">
        <v>392</v>
      </c>
    </row>
    <row r="49" spans="1:6">
      <c r="A49" s="4" t="s">
        <v>89</v>
      </c>
      <c r="B49" s="6" t="n">
        <v>64000</v>
      </c>
      <c r="C49" s="6" t="n">
        <v>66000</v>
      </c>
      <c r="D49" s="6" t="n">
        <v>187000</v>
      </c>
      <c r="E49" s="6" t="n">
        <v>207000</v>
      </c>
    </row>
    <row r="50" spans="1:6">
      <c r="A50" s="3" t="s">
        <v>394</v>
      </c>
    </row>
    <row r="51" spans="1:6">
      <c r="A51" s="4" t="s">
        <v>324</v>
      </c>
      <c r="B51" s="6" t="n">
        <v>-207000</v>
      </c>
      <c r="C51" s="6" t="n">
        <v>534000</v>
      </c>
      <c r="D51" s="6" t="n">
        <v>-116000</v>
      </c>
      <c r="E51" s="6" t="n">
        <v>820000</v>
      </c>
    </row>
    <row r="52" spans="1:6">
      <c r="A52" s="3" t="s">
        <v>397</v>
      </c>
    </row>
    <row r="53" spans="1:6">
      <c r="A53" s="4" t="s">
        <v>40</v>
      </c>
      <c r="B53" s="6" t="n">
        <v>1482000</v>
      </c>
      <c r="D53" s="6" t="n">
        <v>1482000</v>
      </c>
      <c r="F53" s="6" t="n">
        <v>2338000</v>
      </c>
    </row>
    <row r="54" spans="1:6">
      <c r="A54" s="4" t="s">
        <v>403</v>
      </c>
    </row>
    <row r="55" spans="1:6">
      <c r="A55" s="3" t="s">
        <v>78</v>
      </c>
    </row>
    <row r="56" spans="1:6">
      <c r="A56" s="4" t="s">
        <v>390</v>
      </c>
      <c r="B56" s="6" t="n">
        <v>5700000</v>
      </c>
      <c r="C56" s="6" t="n">
        <v>0</v>
      </c>
      <c r="D56" s="6" t="n">
        <v>5700000</v>
      </c>
      <c r="E56" s="6" t="n">
        <v>0</v>
      </c>
    </row>
    <row r="57" spans="1:6">
      <c r="A57" s="3" t="s">
        <v>394</v>
      </c>
    </row>
    <row r="58" spans="1:6">
      <c r="A58" s="4" t="s">
        <v>324</v>
      </c>
      <c r="B58" s="6" t="n">
        <v>190000</v>
      </c>
      <c r="C58" s="6" t="n">
        <v>0</v>
      </c>
      <c r="D58" s="6" t="n">
        <v>190000</v>
      </c>
      <c r="E58" s="6" t="n">
        <v>0</v>
      </c>
    </row>
    <row r="59" spans="1:6">
      <c r="A59" s="3" t="s">
        <v>397</v>
      </c>
    </row>
    <row r="60" spans="1:6">
      <c r="A60" s="4" t="s">
        <v>40</v>
      </c>
      <c r="B60" s="6" t="n">
        <v>0</v>
      </c>
      <c r="D60" s="6" t="n">
        <v>0</v>
      </c>
      <c r="F60" s="6" t="n">
        <v>5132000</v>
      </c>
    </row>
    <row r="61" spans="1:6">
      <c r="A61" s="4" t="s">
        <v>404</v>
      </c>
    </row>
    <row r="62" spans="1:6">
      <c r="A62" s="3" t="s">
        <v>78</v>
      </c>
    </row>
    <row r="63" spans="1:6">
      <c r="A63" s="4" t="s">
        <v>390</v>
      </c>
      <c r="B63" s="6" t="n">
        <v>109000</v>
      </c>
      <c r="C63" s="6" t="n">
        <v>35000</v>
      </c>
      <c r="D63" s="6" t="n">
        <v>198000</v>
      </c>
      <c r="E63" s="6" t="n">
        <v>189000</v>
      </c>
    </row>
    <row r="64" spans="1:6">
      <c r="A64" s="3" t="s">
        <v>392</v>
      </c>
    </row>
    <row r="65" spans="1:6">
      <c r="A65" s="4" t="s">
        <v>89</v>
      </c>
      <c r="B65" s="6" t="n">
        <v>33000</v>
      </c>
      <c r="C65" s="6" t="n">
        <v>28000</v>
      </c>
      <c r="D65" s="6" t="n">
        <v>84000</v>
      </c>
      <c r="E65" s="6" t="n">
        <v>79000</v>
      </c>
    </row>
    <row r="66" spans="1:6">
      <c r="A66" s="3" t="s">
        <v>397</v>
      </c>
    </row>
    <row r="67" spans="1:6">
      <c r="A67" s="4" t="s">
        <v>40</v>
      </c>
      <c r="B67" s="6" t="n">
        <v>3189000</v>
      </c>
      <c r="D67" s="6" t="n">
        <v>3189000</v>
      </c>
      <c r="F67" s="6" t="n">
        <v>3257000</v>
      </c>
    </row>
    <row r="68" spans="1:6">
      <c r="A68" s="4" t="s">
        <v>405</v>
      </c>
    </row>
    <row r="69" spans="1:6">
      <c r="A69" s="3" t="s">
        <v>397</v>
      </c>
    </row>
    <row r="70" spans="1:6">
      <c r="A70" s="4" t="s">
        <v>40</v>
      </c>
      <c r="B70" s="6" t="n">
        <v>17433000</v>
      </c>
      <c r="D70" s="6" t="n">
        <v>17433000</v>
      </c>
      <c r="F70" s="6" t="n">
        <v>8471000</v>
      </c>
    </row>
    <row r="71" spans="1:6">
      <c r="A71" s="4" t="s">
        <v>406</v>
      </c>
    </row>
    <row r="72" spans="1:6">
      <c r="A72" s="3" t="s">
        <v>397</v>
      </c>
    </row>
    <row r="73" spans="1:6">
      <c r="A73" s="4" t="s">
        <v>40</v>
      </c>
      <c r="B73" s="6" t="n">
        <v>384000</v>
      </c>
      <c r="D73" s="6" t="n">
        <v>384000</v>
      </c>
      <c r="F73" s="7" t="n">
        <v>7577000</v>
      </c>
    </row>
    <row r="74" spans="1:6">
      <c r="A74" s="4" t="s">
        <v>407</v>
      </c>
    </row>
    <row r="75" spans="1:6">
      <c r="A75" s="3" t="s">
        <v>394</v>
      </c>
    </row>
    <row r="76" spans="1:6">
      <c r="A76" s="4" t="s">
        <v>324</v>
      </c>
      <c r="B76" s="6" t="n">
        <v>76000</v>
      </c>
      <c r="C76" s="6" t="n">
        <v>7000</v>
      </c>
      <c r="D76" s="6" t="n">
        <v>114000</v>
      </c>
      <c r="E76" s="6" t="n">
        <v>110000</v>
      </c>
    </row>
    <row r="77" spans="1:6">
      <c r="A77" s="4" t="s">
        <v>408</v>
      </c>
    </row>
    <row r="78" spans="1:6">
      <c r="A78" s="3" t="s">
        <v>394</v>
      </c>
    </row>
    <row r="79" spans="1:6">
      <c r="A79" s="4" t="s">
        <v>324</v>
      </c>
      <c r="B79" s="7" t="n">
        <v>472000</v>
      </c>
      <c r="C79" s="7" t="n">
        <v>272000</v>
      </c>
      <c r="D79" s="7" t="n">
        <v>472000</v>
      </c>
      <c r="E79" s="7" t="n">
        <v>27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8</v>
      </c>
      <c r="B4" s="7" t="n">
        <v>1373</v>
      </c>
      <c r="C4" s="7" t="n">
        <v>1213</v>
      </c>
      <c r="D4" s="7" t="n">
        <v>-1488</v>
      </c>
      <c r="E4" s="7" t="n">
        <v>-943</v>
      </c>
    </row>
    <row r="5" spans="1:5">
      <c r="A5" s="3" t="s">
        <v>106</v>
      </c>
    </row>
    <row r="6" spans="1:5">
      <c r="A6" s="4" t="s">
        <v>107</v>
      </c>
      <c r="B6" s="6" t="n">
        <v>-3</v>
      </c>
      <c r="C6" s="6" t="n">
        <v>132</v>
      </c>
      <c r="D6" s="6" t="n">
        <v>113</v>
      </c>
      <c r="E6" s="6" t="n">
        <v>-1047</v>
      </c>
    </row>
    <row r="7" spans="1:5">
      <c r="A7" s="4" t="s">
        <v>108</v>
      </c>
      <c r="B7" s="6" t="n">
        <v>50</v>
      </c>
      <c r="C7" s="6" t="n">
        <v>26</v>
      </c>
      <c r="D7" s="6" t="n">
        <v>127</v>
      </c>
      <c r="E7" s="6" t="n">
        <v>79</v>
      </c>
    </row>
    <row r="8" spans="1:5">
      <c r="A8" s="4" t="s">
        <v>109</v>
      </c>
      <c r="B8" s="6" t="n">
        <v>47</v>
      </c>
      <c r="C8" s="6" t="n">
        <v>158</v>
      </c>
      <c r="D8" s="6" t="n">
        <v>240</v>
      </c>
      <c r="E8" s="6" t="n">
        <v>-968</v>
      </c>
    </row>
    <row r="9" spans="1:5">
      <c r="A9" s="4" t="s">
        <v>110</v>
      </c>
      <c r="B9" s="6" t="n">
        <v>1420</v>
      </c>
      <c r="C9" s="6" t="n">
        <v>1371</v>
      </c>
      <c r="D9" s="6" t="n">
        <v>-1248</v>
      </c>
      <c r="E9" s="6" t="n">
        <v>-1911</v>
      </c>
    </row>
    <row r="10" spans="1:5">
      <c r="A10" s="4" t="s">
        <v>111</v>
      </c>
      <c r="B10" s="6" t="n">
        <v>598</v>
      </c>
      <c r="C10" s="6" t="n">
        <v>242</v>
      </c>
      <c r="D10" s="6" t="n">
        <v>754</v>
      </c>
      <c r="E10" s="6" t="n">
        <v>570</v>
      </c>
    </row>
    <row r="11" spans="1:5">
      <c r="A11" s="4" t="s">
        <v>112</v>
      </c>
      <c r="B11" s="7" t="n">
        <v>822</v>
      </c>
      <c r="C11" s="7" t="n">
        <v>1129</v>
      </c>
      <c r="D11" s="7" t="n">
        <v>-2002</v>
      </c>
      <c r="E11" s="7" t="n">
        <v>-2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6</v>
      </c>
      <c r="D1" s="2" t="s">
        <v>1</v>
      </c>
    </row>
    <row r="2" spans="1:6">
      <c r="B2" s="2" t="s">
        <v>2</v>
      </c>
      <c r="C2" s="2" t="s">
        <v>77</v>
      </c>
      <c r="D2" s="2" t="s">
        <v>2</v>
      </c>
      <c r="E2" s="2" t="s">
        <v>77</v>
      </c>
      <c r="F2" s="2" t="s">
        <v>25</v>
      </c>
    </row>
    <row r="3" spans="1:6">
      <c r="A3" s="3" t="s">
        <v>410</v>
      </c>
    </row>
    <row r="4" spans="1:6">
      <c r="A4" s="4" t="s">
        <v>411</v>
      </c>
      <c r="B4" s="7" t="n">
        <v>935</v>
      </c>
      <c r="C4" s="7" t="n">
        <v>513</v>
      </c>
      <c r="D4" s="7" t="n">
        <v>819</v>
      </c>
      <c r="E4" s="7" t="n">
        <v>1692</v>
      </c>
    </row>
    <row r="5" spans="1:6">
      <c r="A5" s="4" t="s">
        <v>412</v>
      </c>
      <c r="B5" s="6" t="n">
        <v>-3</v>
      </c>
      <c r="C5" s="6" t="n">
        <v>121</v>
      </c>
      <c r="D5" s="6" t="n">
        <v>113</v>
      </c>
      <c r="E5" s="6" t="n">
        <v>-1204</v>
      </c>
    </row>
    <row r="6" spans="1:6">
      <c r="A6" s="4" t="s">
        <v>413</v>
      </c>
      <c r="B6" s="6" t="n">
        <v>0</v>
      </c>
      <c r="C6" s="6" t="n">
        <v>11</v>
      </c>
      <c r="D6" s="6" t="n">
        <v>0</v>
      </c>
      <c r="E6" s="6" t="n">
        <v>157</v>
      </c>
    </row>
    <row r="7" spans="1:6">
      <c r="A7" s="4" t="s">
        <v>414</v>
      </c>
      <c r="B7" s="6" t="n">
        <v>0</v>
      </c>
      <c r="C7" s="6" t="n">
        <v>0</v>
      </c>
      <c r="D7" s="6" t="n">
        <v>0</v>
      </c>
      <c r="E7" s="6" t="n">
        <v>0</v>
      </c>
    </row>
    <row r="8" spans="1:6">
      <c r="A8" s="4" t="s">
        <v>415</v>
      </c>
      <c r="B8" s="6" t="n">
        <v>-3</v>
      </c>
      <c r="C8" s="6" t="n">
        <v>132</v>
      </c>
      <c r="D8" s="6" t="n">
        <v>113</v>
      </c>
      <c r="E8" s="6" t="n">
        <v>-1047</v>
      </c>
    </row>
    <row r="9" spans="1:6">
      <c r="A9" s="4" t="s">
        <v>416</v>
      </c>
      <c r="B9" s="6" t="n">
        <v>932</v>
      </c>
      <c r="C9" s="6" t="n">
        <v>645</v>
      </c>
      <c r="D9" s="6" t="n">
        <v>932</v>
      </c>
      <c r="E9" s="6" t="n">
        <v>645</v>
      </c>
    </row>
    <row r="10" spans="1:6">
      <c r="A10" s="3" t="s">
        <v>417</v>
      </c>
    </row>
    <row r="11" spans="1:6">
      <c r="A11" s="4" t="s">
        <v>418</v>
      </c>
      <c r="B11" s="6" t="n">
        <v>-2864</v>
      </c>
      <c r="C11" s="6" t="n">
        <v>-1897</v>
      </c>
      <c r="D11" s="6" t="n">
        <v>-2941</v>
      </c>
      <c r="E11" s="6" t="n">
        <v>-1950</v>
      </c>
    </row>
    <row r="12" spans="1:6">
      <c r="A12" s="4" t="s">
        <v>419</v>
      </c>
      <c r="B12" s="6" t="n">
        <v>50</v>
      </c>
      <c r="C12" s="6" t="n">
        <v>26</v>
      </c>
      <c r="D12" s="6" t="n">
        <v>127</v>
      </c>
      <c r="E12" s="6" t="n">
        <v>79</v>
      </c>
    </row>
    <row r="13" spans="1:6">
      <c r="A13" s="4" t="s">
        <v>414</v>
      </c>
      <c r="B13" s="6" t="n">
        <v>0</v>
      </c>
      <c r="C13" s="6" t="n">
        <v>0</v>
      </c>
      <c r="D13" s="6" t="n">
        <v>0</v>
      </c>
      <c r="E13" s="6" t="n">
        <v>0</v>
      </c>
    </row>
    <row r="14" spans="1:6">
      <c r="A14" s="4" t="s">
        <v>420</v>
      </c>
      <c r="B14" s="6" t="n">
        <v>50</v>
      </c>
      <c r="C14" s="6" t="n">
        <v>26</v>
      </c>
      <c r="D14" s="6" t="n">
        <v>127</v>
      </c>
      <c r="E14" s="6" t="n">
        <v>79</v>
      </c>
    </row>
    <row r="15" spans="1:6">
      <c r="A15" s="4" t="s">
        <v>421</v>
      </c>
      <c r="B15" s="6" t="n">
        <v>-2814</v>
      </c>
      <c r="C15" s="6" t="n">
        <v>-1871</v>
      </c>
      <c r="D15" s="6" t="n">
        <v>-2814</v>
      </c>
      <c r="E15" s="6" t="n">
        <v>-1871</v>
      </c>
    </row>
    <row r="16" spans="1:6">
      <c r="A16" s="4" t="s">
        <v>422</v>
      </c>
      <c r="B16" s="7" t="n">
        <v>-1882</v>
      </c>
      <c r="C16" s="7" t="n">
        <v>-1226</v>
      </c>
      <c r="D16" s="7" t="n">
        <v>-1882</v>
      </c>
      <c r="E16" s="7" t="n">
        <v>-1226</v>
      </c>
      <c r="F16" s="7" t="n">
        <v>-2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23</v>
      </c>
      <c r="B1" s="2" t="s">
        <v>1</v>
      </c>
    </row>
    <row r="2" spans="1:3">
      <c r="B2" s="2" t="s">
        <v>2</v>
      </c>
      <c r="C2" s="2" t="s">
        <v>25</v>
      </c>
    </row>
    <row r="3" spans="1:3">
      <c r="A3" s="4" t="s">
        <v>424</v>
      </c>
    </row>
    <row r="4" spans="1:3">
      <c r="A4" s="3" t="s">
        <v>357</v>
      </c>
    </row>
    <row r="5" spans="1:3">
      <c r="A5" s="4" t="s">
        <v>425</v>
      </c>
      <c r="B5" s="7" t="n">
        <v>2300</v>
      </c>
    </row>
    <row r="6" spans="1:3">
      <c r="A6" s="4" t="s">
        <v>426</v>
      </c>
      <c r="B6" s="4" t="s">
        <v>427</v>
      </c>
    </row>
    <row r="7" spans="1:3">
      <c r="A7" s="4" t="s">
        <v>428</v>
      </c>
      <c r="B7" s="7" t="n">
        <v>80</v>
      </c>
    </row>
    <row r="8" spans="1:3">
      <c r="A8" s="4" t="s">
        <v>429</v>
      </c>
      <c r="B8" s="6" t="n">
        <v>1103</v>
      </c>
    </row>
    <row r="9" spans="1:3">
      <c r="A9" s="4" t="s">
        <v>430</v>
      </c>
      <c r="B9" s="7" t="n">
        <v>77</v>
      </c>
      <c r="C9" s="7" t="n">
        <v>75</v>
      </c>
    </row>
    <row r="10" spans="1:3">
      <c r="A10" s="4" t="s">
        <v>431</v>
      </c>
    </row>
    <row r="11" spans="1:3">
      <c r="A11" s="3" t="s">
        <v>357</v>
      </c>
    </row>
    <row r="12" spans="1:3">
      <c r="A12" s="4" t="s">
        <v>426</v>
      </c>
      <c r="B12" s="4" t="s">
        <v>432</v>
      </c>
    </row>
    <row r="13" spans="1:3">
      <c r="A13" s="4" t="s">
        <v>430</v>
      </c>
      <c r="B13" s="7" t="n">
        <v>200</v>
      </c>
    </row>
    <row r="14" spans="1:3">
      <c r="A14" s="4" t="s">
        <v>433</v>
      </c>
      <c r="B14" s="6" t="n">
        <v>400</v>
      </c>
    </row>
    <row r="15" spans="1:3">
      <c r="A15" s="4" t="s">
        <v>434</v>
      </c>
      <c r="B15" s="6" t="n">
        <v>800</v>
      </c>
    </row>
    <row r="16" spans="1:3">
      <c r="A16" s="4" t="s">
        <v>435</v>
      </c>
    </row>
    <row r="17" spans="1:3">
      <c r="A17" s="3" t="s">
        <v>357</v>
      </c>
    </row>
    <row r="18" spans="1:3">
      <c r="A18" s="4" t="s">
        <v>436</v>
      </c>
      <c r="B18" s="7" t="n">
        <v>2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7</v>
      </c>
    </row>
    <row r="3" spans="1:3">
      <c r="A3" s="3" t="s">
        <v>438</v>
      </c>
    </row>
    <row r="4" spans="1:3">
      <c r="A4" s="4" t="s">
        <v>439</v>
      </c>
      <c r="B4" s="7" t="n">
        <v>82</v>
      </c>
      <c r="C4" s="7" t="n">
        <v>235</v>
      </c>
    </row>
    <row r="5" spans="1:3">
      <c r="A5" s="4" t="s">
        <v>440</v>
      </c>
      <c r="B5" s="6" t="n">
        <v>-377</v>
      </c>
      <c r="C5" s="6" t="n">
        <v>0</v>
      </c>
    </row>
    <row r="6" spans="1:3">
      <c r="A6" s="3" t="s">
        <v>441</v>
      </c>
    </row>
    <row r="7" spans="1:3">
      <c r="A7" s="4" t="s">
        <v>442</v>
      </c>
      <c r="B7" s="6" t="n">
        <v>0</v>
      </c>
      <c r="C7" s="6" t="n">
        <v>907</v>
      </c>
    </row>
    <row r="8" spans="1:3">
      <c r="A8" s="4" t="s">
        <v>79</v>
      </c>
    </row>
    <row r="9" spans="1:3">
      <c r="A9" s="3" t="s">
        <v>443</v>
      </c>
    </row>
    <row r="10" spans="1:3">
      <c r="A10" s="4" t="s">
        <v>444</v>
      </c>
      <c r="B10" s="6" t="n">
        <v>-89</v>
      </c>
      <c r="C10" s="6" t="n">
        <v>95</v>
      </c>
    </row>
    <row r="11" spans="1:3">
      <c r="A11" s="4" t="s">
        <v>445</v>
      </c>
      <c r="B11" s="7" t="n">
        <v>123</v>
      </c>
      <c r="C11" s="7" t="n">
        <v>9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4"/>
  </cols>
  <sheetData>
    <row r="1" spans="1:6">
      <c r="A1" s="1" t="s">
        <v>446</v>
      </c>
      <c r="B1" s="2" t="s">
        <v>285</v>
      </c>
      <c r="C1" s="2" t="s">
        <v>76</v>
      </c>
      <c r="E1" s="2" t="s">
        <v>1</v>
      </c>
    </row>
    <row r="2" spans="1:6">
      <c r="B2" s="2" t="s">
        <v>286</v>
      </c>
      <c r="C2" s="2" t="s">
        <v>278</v>
      </c>
      <c r="D2" s="2" t="s">
        <v>287</v>
      </c>
      <c r="E2" s="2" t="s">
        <v>329</v>
      </c>
      <c r="F2" s="2" t="s">
        <v>447</v>
      </c>
    </row>
    <row r="3" spans="1:6">
      <c r="A3" s="4" t="s">
        <v>289</v>
      </c>
    </row>
    <row r="4" spans="1:6">
      <c r="A4" s="3" t="s">
        <v>448</v>
      </c>
    </row>
    <row r="5" spans="1:6">
      <c r="A5" s="4" t="s">
        <v>449</v>
      </c>
      <c r="B5" s="6" t="n">
        <v>1</v>
      </c>
    </row>
    <row r="6" spans="1:6">
      <c r="A6" s="4" t="s">
        <v>246</v>
      </c>
    </row>
    <row r="7" spans="1:6">
      <c r="A7" s="3" t="s">
        <v>448</v>
      </c>
    </row>
    <row r="8" spans="1:6">
      <c r="A8" s="4" t="s">
        <v>450</v>
      </c>
      <c r="C8" s="7" t="n">
        <v>1775</v>
      </c>
      <c r="D8" s="7" t="n">
        <v>1473</v>
      </c>
      <c r="E8" s="7" t="n">
        <v>2255</v>
      </c>
      <c r="F8" s="7" t="n">
        <v>3623</v>
      </c>
    </row>
    <row r="9" spans="1:6">
      <c r="A9" s="4" t="s">
        <v>296</v>
      </c>
    </row>
    <row r="10" spans="1:6">
      <c r="A10" s="3" t="s">
        <v>448</v>
      </c>
    </row>
    <row r="11" spans="1:6">
      <c r="A11" s="4" t="s">
        <v>450</v>
      </c>
      <c r="B11" s="7" t="n">
        <v>1600</v>
      </c>
    </row>
    <row r="12" spans="1:6">
      <c r="A12" s="4" t="s">
        <v>451</v>
      </c>
    </row>
    <row r="13" spans="1:6">
      <c r="A13" s="3" t="s">
        <v>448</v>
      </c>
    </row>
    <row r="14" spans="1:6">
      <c r="A14" s="4" t="s">
        <v>339</v>
      </c>
      <c r="C14" s="4" t="s">
        <v>340</v>
      </c>
      <c r="E14" s="4" t="s">
        <v>340</v>
      </c>
    </row>
    <row r="15" spans="1:6">
      <c r="A15" s="4" t="s">
        <v>450</v>
      </c>
      <c r="E15" s="7" t="n">
        <v>2255</v>
      </c>
      <c r="F15" s="7" t="n">
        <v>3623</v>
      </c>
    </row>
    <row r="16" spans="1:6">
      <c r="A16" s="4" t="s">
        <v>452</v>
      </c>
    </row>
    <row r="17" spans="1:6">
      <c r="A17" s="3" t="s">
        <v>448</v>
      </c>
    </row>
    <row r="18" spans="1:6">
      <c r="A18" s="4" t="s">
        <v>449</v>
      </c>
      <c r="E18" s="6" t="n">
        <v>3</v>
      </c>
      <c r="F18" s="6" t="n">
        <v>10</v>
      </c>
    </row>
    <row r="19" spans="1:6">
      <c r="A19" s="4" t="s">
        <v>453</v>
      </c>
    </row>
    <row r="20" spans="1:6">
      <c r="A20" s="3" t="s">
        <v>448</v>
      </c>
    </row>
    <row r="21" spans="1:6">
      <c r="A21" s="4" t="s">
        <v>449</v>
      </c>
      <c r="F21" s="6" t="n">
        <v>6</v>
      </c>
    </row>
    <row r="22" spans="1:6">
      <c r="A22" s="4" t="s">
        <v>454</v>
      </c>
    </row>
    <row r="23" spans="1:6">
      <c r="A23" s="3" t="s">
        <v>448</v>
      </c>
    </row>
    <row r="24" spans="1:6">
      <c r="A24" s="4" t="s">
        <v>449</v>
      </c>
      <c r="E24" s="6" t="n">
        <v>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3" t="s">
        <v>105</v>
      </c>
    </row>
    <row r="4" spans="1:5">
      <c r="A4" s="4" t="s">
        <v>114</v>
      </c>
      <c r="B4" s="7" t="n">
        <v>0</v>
      </c>
      <c r="C4" s="7" t="n">
        <v>0</v>
      </c>
      <c r="D4" s="7" t="n">
        <v>0</v>
      </c>
      <c r="E4" s="7" t="n">
        <v>0</v>
      </c>
    </row>
    <row r="5" spans="1:5">
      <c r="A5" s="4" t="s">
        <v>115</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8</v>
      </c>
      <c r="B4" s="7" t="n">
        <v>-1488</v>
      </c>
      <c r="C4" s="7" t="n">
        <v>-943</v>
      </c>
    </row>
    <row r="5" spans="1:3">
      <c r="A5" s="3" t="s">
        <v>118</v>
      </c>
    </row>
    <row r="6" spans="1:3">
      <c r="A6" s="4" t="s">
        <v>95</v>
      </c>
      <c r="B6" s="6" t="n">
        <v>-2616</v>
      </c>
      <c r="C6" s="6" t="n">
        <v>-1444</v>
      </c>
    </row>
    <row r="7" spans="1:3">
      <c r="A7" s="4" t="s">
        <v>89</v>
      </c>
      <c r="B7" s="6" t="n">
        <v>1201</v>
      </c>
      <c r="C7" s="6" t="n">
        <v>2648</v>
      </c>
    </row>
    <row r="8" spans="1:3">
      <c r="A8" s="4" t="s">
        <v>90</v>
      </c>
      <c r="B8" s="6" t="n">
        <v>1154</v>
      </c>
      <c r="C8" s="6" t="n">
        <v>0</v>
      </c>
    </row>
    <row r="9" spans="1:3">
      <c r="A9" s="4" t="s">
        <v>119</v>
      </c>
      <c r="B9" s="6" t="n">
        <v>0</v>
      </c>
      <c r="C9" s="6" t="n">
        <v>157</v>
      </c>
    </row>
    <row r="10" spans="1:3">
      <c r="A10" s="4" t="s">
        <v>120</v>
      </c>
      <c r="B10" s="6" t="n">
        <v>-472</v>
      </c>
      <c r="C10" s="6" t="n">
        <v>0</v>
      </c>
    </row>
    <row r="11" spans="1:3">
      <c r="A11" s="4" t="s">
        <v>121</v>
      </c>
      <c r="B11" s="6" t="n">
        <v>0</v>
      </c>
      <c r="C11" s="6" t="n">
        <v>-272</v>
      </c>
    </row>
    <row r="12" spans="1:3">
      <c r="A12" s="4" t="s">
        <v>122</v>
      </c>
      <c r="B12" s="6" t="n">
        <v>0</v>
      </c>
      <c r="C12" s="6" t="n">
        <v>16</v>
      </c>
    </row>
    <row r="13" spans="1:3">
      <c r="A13" s="4" t="s">
        <v>123</v>
      </c>
      <c r="B13" s="6" t="n">
        <v>3714</v>
      </c>
      <c r="C13" s="6" t="n">
        <v>0</v>
      </c>
    </row>
    <row r="14" spans="1:3">
      <c r="A14" s="4" t="s">
        <v>124</v>
      </c>
      <c r="B14" s="6" t="n">
        <v>389</v>
      </c>
      <c r="C14" s="6" t="n">
        <v>305</v>
      </c>
    </row>
    <row r="15" spans="1:3">
      <c r="A15" s="4" t="s">
        <v>125</v>
      </c>
      <c r="B15" s="6" t="n">
        <v>345</v>
      </c>
      <c r="C15" s="6" t="n">
        <v>458</v>
      </c>
    </row>
    <row r="16" spans="1:3">
      <c r="A16" s="4" t="s">
        <v>126</v>
      </c>
      <c r="B16" s="6" t="n">
        <v>-2</v>
      </c>
      <c r="C16" s="6" t="n">
        <v>796</v>
      </c>
    </row>
    <row r="17" spans="1:3">
      <c r="A17" s="4" t="s">
        <v>127</v>
      </c>
      <c r="B17" s="6" t="n">
        <v>-217</v>
      </c>
      <c r="C17" s="6" t="n">
        <v>-562</v>
      </c>
    </row>
    <row r="18" spans="1:3">
      <c r="A18" s="4" t="s">
        <v>128</v>
      </c>
      <c r="B18" s="6" t="n">
        <v>-33</v>
      </c>
      <c r="C18" s="6" t="n">
        <v>-69</v>
      </c>
    </row>
    <row r="19" spans="1:3">
      <c r="A19" s="4" t="s">
        <v>129</v>
      </c>
      <c r="B19" s="6" t="n">
        <v>-1104</v>
      </c>
      <c r="C19" s="6" t="n">
        <v>-254</v>
      </c>
    </row>
    <row r="20" spans="1:3">
      <c r="A20" s="4" t="s">
        <v>81</v>
      </c>
      <c r="B20" s="6" t="n">
        <v>-1915</v>
      </c>
      <c r="C20" s="6" t="n">
        <v>-3115</v>
      </c>
    </row>
    <row r="21" spans="1:3">
      <c r="A21" s="4" t="s">
        <v>32</v>
      </c>
      <c r="B21" s="6" t="n">
        <v>5132</v>
      </c>
      <c r="C21" s="6" t="n">
        <v>0</v>
      </c>
    </row>
    <row r="22" spans="1:3">
      <c r="A22" s="4" t="s">
        <v>130</v>
      </c>
      <c r="B22" s="6" t="n">
        <v>-1044</v>
      </c>
      <c r="C22" s="6" t="n">
        <v>-3087</v>
      </c>
    </row>
    <row r="23" spans="1:3">
      <c r="A23" s="4" t="s">
        <v>131</v>
      </c>
      <c r="B23" s="6" t="n">
        <v>3044</v>
      </c>
      <c r="C23" s="6" t="n">
        <v>-5366</v>
      </c>
    </row>
    <row r="24" spans="1:3">
      <c r="A24" s="3" t="s">
        <v>132</v>
      </c>
    </row>
    <row r="25" spans="1:3">
      <c r="A25" s="4" t="s">
        <v>133</v>
      </c>
      <c r="B25" s="6" t="n">
        <v>7089</v>
      </c>
      <c r="C25" s="6" t="n">
        <v>0</v>
      </c>
    </row>
    <row r="26" spans="1:3">
      <c r="A26" s="4" t="s">
        <v>134</v>
      </c>
      <c r="B26" s="6" t="n">
        <v>1915</v>
      </c>
      <c r="C26" s="6" t="n">
        <v>3115</v>
      </c>
    </row>
    <row r="27" spans="1:3">
      <c r="A27" s="4" t="s">
        <v>135</v>
      </c>
      <c r="B27" s="6" t="n">
        <v>1646</v>
      </c>
      <c r="C27" s="6" t="n">
        <v>0</v>
      </c>
    </row>
    <row r="28" spans="1:3">
      <c r="A28" s="4" t="s">
        <v>136</v>
      </c>
      <c r="B28" s="6" t="n">
        <v>0</v>
      </c>
      <c r="C28" s="6" t="n">
        <v>368</v>
      </c>
    </row>
    <row r="29" spans="1:3">
      <c r="A29" s="4" t="s">
        <v>137</v>
      </c>
      <c r="B29" s="6" t="n">
        <v>0</v>
      </c>
      <c r="C29" s="6" t="n">
        <v>266</v>
      </c>
    </row>
    <row r="30" spans="1:3">
      <c r="A30" s="4" t="s">
        <v>138</v>
      </c>
      <c r="B30" s="6" t="n">
        <v>0</v>
      </c>
      <c r="C30" s="6" t="n">
        <v>-526</v>
      </c>
    </row>
    <row r="31" spans="1:3">
      <c r="A31" s="4" t="s">
        <v>139</v>
      </c>
      <c r="B31" s="6" t="n">
        <v>-673</v>
      </c>
      <c r="C31" s="6" t="n">
        <v>-878</v>
      </c>
    </row>
    <row r="32" spans="1:3">
      <c r="A32" s="4" t="s">
        <v>140</v>
      </c>
      <c r="B32" s="6" t="n">
        <v>-45</v>
      </c>
      <c r="C32" s="6" t="n">
        <v>-197</v>
      </c>
    </row>
    <row r="33" spans="1:3">
      <c r="A33" s="4" t="s">
        <v>141</v>
      </c>
      <c r="B33" s="6" t="n">
        <v>9932</v>
      </c>
      <c r="C33" s="6" t="n">
        <v>2148</v>
      </c>
    </row>
    <row r="34" spans="1:3">
      <c r="A34" s="3" t="s">
        <v>142</v>
      </c>
    </row>
    <row r="35" spans="1:3">
      <c r="A35" s="4" t="s">
        <v>143</v>
      </c>
      <c r="B35" s="6" t="n">
        <v>-3440</v>
      </c>
      <c r="C35" s="6" t="n">
        <v>-2645</v>
      </c>
    </row>
    <row r="36" spans="1:3">
      <c r="A36" s="4" t="s">
        <v>144</v>
      </c>
      <c r="B36" s="6" t="n">
        <v>54</v>
      </c>
      <c r="C36" s="6" t="n">
        <v>-275</v>
      </c>
    </row>
    <row r="37" spans="1:3">
      <c r="A37" s="4" t="s">
        <v>145</v>
      </c>
      <c r="B37" s="6" t="n">
        <v>0</v>
      </c>
      <c r="C37" s="6" t="n">
        <v>120</v>
      </c>
    </row>
    <row r="38" spans="1:3">
      <c r="A38" s="4" t="s">
        <v>146</v>
      </c>
      <c r="B38" s="6" t="n">
        <v>-866</v>
      </c>
      <c r="C38" s="6" t="n">
        <v>-609</v>
      </c>
    </row>
    <row r="39" spans="1:3">
      <c r="A39" s="4" t="s">
        <v>147</v>
      </c>
      <c r="B39" s="6" t="n">
        <v>-4252</v>
      </c>
      <c r="C39" s="6" t="n">
        <v>-3409</v>
      </c>
    </row>
    <row r="40" spans="1:3">
      <c r="A40" s="4" t="s">
        <v>148</v>
      </c>
      <c r="B40" s="6" t="n">
        <v>238</v>
      </c>
      <c r="C40" s="6" t="n">
        <v>-782</v>
      </c>
    </row>
    <row r="41" spans="1:3">
      <c r="A41" s="4" t="s">
        <v>149</v>
      </c>
      <c r="B41" s="6" t="n">
        <v>8962</v>
      </c>
      <c r="C41" s="6" t="n">
        <v>-7409</v>
      </c>
    </row>
    <row r="42" spans="1:3">
      <c r="A42" s="4" t="s">
        <v>150</v>
      </c>
      <c r="B42" s="6" t="n">
        <v>8471</v>
      </c>
      <c r="C42" s="6" t="n">
        <v>16104</v>
      </c>
    </row>
    <row r="43" spans="1:3">
      <c r="A43" s="4" t="s">
        <v>151</v>
      </c>
      <c r="B43" s="7" t="n">
        <v>17433</v>
      </c>
      <c r="C43" s="7" t="n">
        <v>8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52</v>
      </c>
      <c r="B1" s="2" t="s">
        <v>153</v>
      </c>
      <c r="C1" s="2" t="s">
        <v>154</v>
      </c>
      <c r="D1" s="2" t="s">
        <v>155</v>
      </c>
      <c r="E1" s="2" t="s">
        <v>156</v>
      </c>
      <c r="F1" s="2" t="s">
        <v>157</v>
      </c>
      <c r="G1" s="2" t="s">
        <v>158</v>
      </c>
      <c r="H1" s="2" t="s">
        <v>159</v>
      </c>
    </row>
    <row r="2" spans="1:8">
      <c r="A2" s="4" t="s">
        <v>160</v>
      </c>
      <c r="C2" s="6" t="n">
        <v>8277160</v>
      </c>
    </row>
    <row r="3" spans="1:8">
      <c r="A3" s="4" t="s">
        <v>161</v>
      </c>
      <c r="B3" s="7" t="n">
        <v>19945</v>
      </c>
      <c r="C3" s="7" t="n">
        <v>4223</v>
      </c>
      <c r="D3" s="7" t="n">
        <v>1315</v>
      </c>
      <c r="E3" s="7" t="n">
        <v>16204</v>
      </c>
      <c r="F3" s="7" t="n">
        <v>-258</v>
      </c>
      <c r="G3" s="7" t="n">
        <v>-2286</v>
      </c>
      <c r="H3" s="7" t="n">
        <v>747</v>
      </c>
    </row>
    <row r="4" spans="1:8">
      <c r="A4" s="3" t="s">
        <v>162</v>
      </c>
    </row>
    <row r="5" spans="1:8">
      <c r="A5" s="4" t="s">
        <v>145</v>
      </c>
      <c r="B5" s="6" t="n">
        <v>120</v>
      </c>
      <c r="H5" s="6" t="n">
        <v>120</v>
      </c>
    </row>
    <row r="6" spans="1:8">
      <c r="A6" s="4" t="s">
        <v>146</v>
      </c>
      <c r="B6" s="6" t="n">
        <v>-609</v>
      </c>
      <c r="H6" s="6" t="n">
        <v>-609</v>
      </c>
    </row>
    <row r="7" spans="1:8">
      <c r="A7" s="4" t="s">
        <v>98</v>
      </c>
      <c r="B7" s="6" t="n">
        <v>-943</v>
      </c>
      <c r="E7" s="6" t="n">
        <v>-1513</v>
      </c>
      <c r="H7" s="6" t="n">
        <v>570</v>
      </c>
    </row>
    <row r="8" spans="1:8">
      <c r="A8" s="4" t="s">
        <v>163</v>
      </c>
      <c r="B8" s="6" t="n">
        <v>15</v>
      </c>
      <c r="D8" s="6" t="n">
        <v>15</v>
      </c>
    </row>
    <row r="9" spans="1:8">
      <c r="A9" s="4" t="s">
        <v>107</v>
      </c>
      <c r="B9" s="6" t="n">
        <v>-1047</v>
      </c>
      <c r="F9" s="6" t="n">
        <v>-1047</v>
      </c>
    </row>
    <row r="10" spans="1:8">
      <c r="A10" s="4" t="s">
        <v>108</v>
      </c>
      <c r="B10" s="6" t="n">
        <v>79</v>
      </c>
      <c r="F10" s="6" t="n">
        <v>79</v>
      </c>
    </row>
    <row r="11" spans="1:8">
      <c r="A11" s="4" t="s">
        <v>164</v>
      </c>
      <c r="C11" s="6" t="n">
        <v>8277160</v>
      </c>
    </row>
    <row r="12" spans="1:8">
      <c r="A12" s="4" t="s">
        <v>165</v>
      </c>
      <c r="B12" s="6" t="n">
        <v>17560</v>
      </c>
      <c r="C12" s="7" t="n">
        <v>4223</v>
      </c>
      <c r="D12" s="6" t="n">
        <v>1330</v>
      </c>
      <c r="E12" s="6" t="n">
        <v>14691</v>
      </c>
      <c r="F12" s="6" t="n">
        <v>-1226</v>
      </c>
      <c r="G12" s="6" t="n">
        <v>-2286</v>
      </c>
      <c r="H12" s="6" t="n">
        <v>828</v>
      </c>
    </row>
    <row r="13" spans="1:8">
      <c r="A13" s="4" t="s">
        <v>166</v>
      </c>
      <c r="C13" s="6" t="n">
        <v>8277160</v>
      </c>
    </row>
    <row r="14" spans="1:8">
      <c r="A14" s="4" t="s">
        <v>167</v>
      </c>
      <c r="B14" s="6" t="n">
        <v>16430</v>
      </c>
      <c r="C14" s="7" t="n">
        <v>4223</v>
      </c>
      <c r="D14" s="6" t="n">
        <v>1326</v>
      </c>
      <c r="E14" s="6" t="n">
        <v>13720</v>
      </c>
      <c r="F14" s="6" t="n">
        <v>-1384</v>
      </c>
      <c r="G14" s="6" t="n">
        <v>-2286</v>
      </c>
      <c r="H14" s="6" t="n">
        <v>831</v>
      </c>
    </row>
    <row r="15" spans="1:8">
      <c r="A15" s="3" t="s">
        <v>162</v>
      </c>
    </row>
    <row r="16" spans="1:8">
      <c r="A16" s="4" t="s">
        <v>145</v>
      </c>
      <c r="B16" s="6" t="n">
        <v>30</v>
      </c>
      <c r="H16" s="6" t="n">
        <v>30</v>
      </c>
    </row>
    <row r="17" spans="1:8">
      <c r="A17" s="4" t="s">
        <v>146</v>
      </c>
      <c r="B17" s="6" t="n">
        <v>-275</v>
      </c>
      <c r="H17" s="6" t="n">
        <v>-275</v>
      </c>
    </row>
    <row r="18" spans="1:8">
      <c r="A18" s="4" t="s">
        <v>98</v>
      </c>
      <c r="B18" s="6" t="n">
        <v>1213</v>
      </c>
      <c r="E18" s="6" t="n">
        <v>971</v>
      </c>
      <c r="H18" s="6" t="n">
        <v>242</v>
      </c>
    </row>
    <row r="19" spans="1:8">
      <c r="A19" s="4" t="s">
        <v>163</v>
      </c>
      <c r="B19" s="6" t="n">
        <v>4</v>
      </c>
      <c r="D19" s="6" t="n">
        <v>4</v>
      </c>
    </row>
    <row r="20" spans="1:8">
      <c r="A20" s="4" t="s">
        <v>107</v>
      </c>
      <c r="B20" s="6" t="n">
        <v>132</v>
      </c>
      <c r="F20" s="6" t="n">
        <v>132</v>
      </c>
    </row>
    <row r="21" spans="1:8">
      <c r="A21" s="4" t="s">
        <v>108</v>
      </c>
      <c r="B21" s="6" t="n">
        <v>26</v>
      </c>
      <c r="F21" s="6" t="n">
        <v>26</v>
      </c>
    </row>
    <row r="22" spans="1:8">
      <c r="A22" s="4" t="s">
        <v>164</v>
      </c>
      <c r="C22" s="6" t="n">
        <v>8277160</v>
      </c>
    </row>
    <row r="23" spans="1:8">
      <c r="A23" s="4" t="s">
        <v>165</v>
      </c>
      <c r="B23" s="6" t="n">
        <v>17560</v>
      </c>
      <c r="C23" s="7" t="n">
        <v>4223</v>
      </c>
      <c r="D23" s="6" t="n">
        <v>1330</v>
      </c>
      <c r="E23" s="6" t="n">
        <v>14691</v>
      </c>
      <c r="F23" s="6" t="n">
        <v>-1226</v>
      </c>
      <c r="G23" s="6" t="n">
        <v>-2286</v>
      </c>
      <c r="H23" s="6" t="n">
        <v>828</v>
      </c>
    </row>
    <row r="24" spans="1:8">
      <c r="A24" s="4" t="s">
        <v>168</v>
      </c>
      <c r="C24" s="6" t="n">
        <v>8277160</v>
      </c>
    </row>
    <row r="25" spans="1:8">
      <c r="A25" s="4" t="s">
        <v>169</v>
      </c>
      <c r="B25" s="6" t="n">
        <v>19262</v>
      </c>
      <c r="C25" s="7" t="n">
        <v>4223</v>
      </c>
      <c r="D25" s="6" t="n">
        <v>1335</v>
      </c>
      <c r="E25" s="6" t="n">
        <v>17467</v>
      </c>
      <c r="F25" s="6" t="n">
        <v>-2122</v>
      </c>
      <c r="G25" s="6" t="n">
        <v>-2286</v>
      </c>
      <c r="H25" s="6" t="n">
        <v>645</v>
      </c>
    </row>
    <row r="26" spans="1:8">
      <c r="A26" s="3" t="s">
        <v>162</v>
      </c>
    </row>
    <row r="27" spans="1:8">
      <c r="A27" s="4" t="s">
        <v>146</v>
      </c>
      <c r="B27" s="6" t="n">
        <v>-866</v>
      </c>
      <c r="H27" s="6" t="n">
        <v>-866</v>
      </c>
    </row>
    <row r="28" spans="1:8">
      <c r="A28" s="4" t="s">
        <v>98</v>
      </c>
      <c r="B28" s="6" t="n">
        <v>-1488</v>
      </c>
      <c r="E28" s="6" t="n">
        <v>-2242</v>
      </c>
      <c r="F28" s="4" t="s">
        <v>57</v>
      </c>
      <c r="G28" s="4" t="s">
        <v>57</v>
      </c>
      <c r="H28" s="6" t="n">
        <v>754</v>
      </c>
    </row>
    <row r="29" spans="1:8">
      <c r="A29" s="4" t="s">
        <v>163</v>
      </c>
      <c r="B29" s="6" t="n">
        <v>8</v>
      </c>
      <c r="D29" s="6" t="n">
        <v>8</v>
      </c>
    </row>
    <row r="30" spans="1:8">
      <c r="A30" s="4" t="s">
        <v>107</v>
      </c>
      <c r="B30" s="6" t="n">
        <v>113</v>
      </c>
      <c r="F30" s="6" t="n">
        <v>113</v>
      </c>
    </row>
    <row r="31" spans="1:8">
      <c r="A31" s="4" t="s">
        <v>108</v>
      </c>
      <c r="B31" s="6" t="n">
        <v>127</v>
      </c>
      <c r="F31" s="6" t="n">
        <v>127</v>
      </c>
    </row>
    <row r="32" spans="1:8">
      <c r="A32" s="4" t="s">
        <v>170</v>
      </c>
      <c r="C32" s="6" t="n">
        <v>8277160</v>
      </c>
    </row>
    <row r="33" spans="1:8">
      <c r="A33" s="4" t="s">
        <v>171</v>
      </c>
      <c r="B33" s="6" t="n">
        <v>17156</v>
      </c>
      <c r="C33" s="7" t="n">
        <v>4223</v>
      </c>
      <c r="D33" s="6" t="n">
        <v>1343</v>
      </c>
      <c r="E33" s="6" t="n">
        <v>15225</v>
      </c>
      <c r="F33" s="6" t="n">
        <v>-1882</v>
      </c>
      <c r="G33" s="6" t="n">
        <v>-2286</v>
      </c>
      <c r="H33" s="6" t="n">
        <v>533</v>
      </c>
    </row>
    <row r="34" spans="1:8">
      <c r="A34" s="4" t="s">
        <v>172</v>
      </c>
      <c r="C34" s="6" t="n">
        <v>8277160</v>
      </c>
    </row>
    <row r="35" spans="1:8">
      <c r="A35" s="4" t="s">
        <v>173</v>
      </c>
      <c r="B35" s="6" t="n">
        <v>16513</v>
      </c>
      <c r="C35" s="7" t="n">
        <v>4223</v>
      </c>
      <c r="D35" s="6" t="n">
        <v>1340</v>
      </c>
      <c r="E35" s="6" t="n">
        <v>14450</v>
      </c>
      <c r="F35" s="6" t="n">
        <v>-1929</v>
      </c>
      <c r="G35" s="6" t="n">
        <v>-2286</v>
      </c>
      <c r="H35" s="6" t="n">
        <v>715</v>
      </c>
    </row>
    <row r="36" spans="1:8">
      <c r="A36" s="3" t="s">
        <v>162</v>
      </c>
    </row>
    <row r="37" spans="1:8">
      <c r="A37" s="4" t="s">
        <v>146</v>
      </c>
      <c r="B37" s="6" t="n">
        <v>-780</v>
      </c>
      <c r="H37" s="6" t="n">
        <v>-780</v>
      </c>
    </row>
    <row r="38" spans="1:8">
      <c r="A38" s="4" t="s">
        <v>98</v>
      </c>
      <c r="B38" s="6" t="n">
        <v>1373</v>
      </c>
      <c r="E38" s="6" t="n">
        <v>775</v>
      </c>
      <c r="H38" s="6" t="n">
        <v>598</v>
      </c>
    </row>
    <row r="39" spans="1:8">
      <c r="A39" s="4" t="s">
        <v>163</v>
      </c>
      <c r="B39" s="6" t="n">
        <v>3</v>
      </c>
      <c r="D39" s="6" t="n">
        <v>3</v>
      </c>
    </row>
    <row r="40" spans="1:8">
      <c r="A40" s="4" t="s">
        <v>107</v>
      </c>
      <c r="B40" s="6" t="n">
        <v>-3</v>
      </c>
      <c r="F40" s="6" t="n">
        <v>-3</v>
      </c>
    </row>
    <row r="41" spans="1:8">
      <c r="A41" s="4" t="s">
        <v>108</v>
      </c>
      <c r="B41" s="6" t="n">
        <v>50</v>
      </c>
      <c r="F41" s="6" t="n">
        <v>50</v>
      </c>
    </row>
    <row r="42" spans="1:8">
      <c r="A42" s="4" t="s">
        <v>170</v>
      </c>
      <c r="C42" s="6" t="n">
        <v>8277160</v>
      </c>
    </row>
    <row r="43" spans="1:8">
      <c r="A43" s="4" t="s">
        <v>171</v>
      </c>
      <c r="B43" s="7" t="n">
        <v>17156</v>
      </c>
      <c r="C43" s="7" t="n">
        <v>4223</v>
      </c>
      <c r="D43" s="7" t="n">
        <v>1343</v>
      </c>
      <c r="E43" s="7" t="n">
        <v>15225</v>
      </c>
      <c r="F43" s="7" t="n">
        <v>-1882</v>
      </c>
      <c r="G43" s="7" t="n">
        <v>-2286</v>
      </c>
      <c r="H43" s="7" t="n">
        <v>5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v>
      </c>
      <c r="B1" s="2" t="s">
        <v>76</v>
      </c>
      <c r="D1" s="2" t="s">
        <v>1</v>
      </c>
    </row>
    <row r="2" spans="1:5">
      <c r="B2" s="2" t="s">
        <v>2</v>
      </c>
      <c r="C2" s="2" t="s">
        <v>77</v>
      </c>
      <c r="D2" s="2" t="s">
        <v>2</v>
      </c>
      <c r="E2" s="2" t="s">
        <v>77</v>
      </c>
    </row>
    <row r="3" spans="1:5">
      <c r="A3" s="3" t="s">
        <v>175</v>
      </c>
    </row>
    <row r="4" spans="1:5">
      <c r="A4" s="4" t="s">
        <v>114</v>
      </c>
      <c r="B4" s="7" t="n">
        <v>0</v>
      </c>
      <c r="C4" s="7" t="n">
        <v>0</v>
      </c>
      <c r="D4" s="7" t="n">
        <v>0</v>
      </c>
      <c r="E4" s="7" t="n">
        <v>0</v>
      </c>
    </row>
    <row r="5" spans="1:5">
      <c r="A5" s="4" t="s">
        <v>115</v>
      </c>
      <c r="B5" s="7" t="n">
        <v>0</v>
      </c>
      <c r="C5" s="7" t="n">
        <v>0</v>
      </c>
      <c r="D5" s="7" t="n">
        <v>0</v>
      </c>
      <c r="E5" s="7"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LIQUIDITY</vt:lpstr>
      <vt:lpstr>EARNINGS (LOSS) PER COMMON SHAR</vt:lpstr>
      <vt:lpstr>INVESTMENT HELD FOR SALE</vt:lpstr>
      <vt:lpstr>REAL ESTATE HELD FOR SALE</vt:lpstr>
      <vt:lpstr>INVESTMENTS</vt:lpstr>
      <vt:lpstr>OIL AND NATURAL GAS PROPERTIES</vt:lpstr>
      <vt:lpstr>LONG-TERM DEBT</vt:lpstr>
      <vt:lpstr>RETIREMENT PLANS</vt:lpstr>
      <vt:lpstr>INCOME TAXES</vt:lpstr>
      <vt:lpstr>SEGMENT INFORMATION</vt:lpstr>
      <vt:lpstr>ACCUMULATED OTHER COMPREHENSIVE</vt:lpstr>
      <vt:lpstr>FAIR VALUE MEASUREMENTS</vt:lpstr>
      <vt:lpstr>COMMITMENTS AND CONTINGENCIES</vt:lpstr>
      <vt:lpstr>INFORMATION RELATING TO THE CON</vt:lpstr>
      <vt:lpstr>RELATED PARTY TRANSACTIONS</vt:lpstr>
      <vt:lpstr>SUBSEQUENT EVENTS</vt:lpstr>
      <vt:lpstr>SUMMARY OF SIGNIFICANT ACCOUN27</vt:lpstr>
      <vt:lpstr>EARNINGS (LOSS) PER COMMON SH28</vt:lpstr>
      <vt:lpstr>INVESTMENTS (Tables)</vt:lpstr>
      <vt:lpstr>RETIREMENT PLANS (Tables)</vt:lpstr>
      <vt:lpstr>INCOME TAXES (Tables)</vt:lpstr>
      <vt:lpstr>SEGMENT INFORMATION (Tables)</vt:lpstr>
      <vt:lpstr>ACCUMULATED OTHER COMPREHENSI33</vt:lpstr>
      <vt:lpstr>INFORMATION RELATING TO THE C34</vt:lpstr>
      <vt:lpstr>SUMMARY OF SIGNIFICANT ACCOUN35</vt:lpstr>
      <vt:lpstr>LIQUIDITY - CREDIT FACILITY (De</vt:lpstr>
      <vt:lpstr>LIQUIDITY - REAL ESTATE AND LAN</vt:lpstr>
      <vt:lpstr>LIQUIDITY - CASH AND WORKING CA</vt:lpstr>
      <vt:lpstr>EARNINGS (LOSS) PER COMMON SH39</vt:lpstr>
      <vt:lpstr>INVESTMENT HELD FOR SALE (Detai</vt:lpstr>
      <vt:lpstr>REAL ESTATE HELD FOR SALE (Deta</vt:lpstr>
      <vt:lpstr>SUMMARY OF INVESTMENTS (Details</vt:lpstr>
      <vt:lpstr>INVESTMENTS - LAND DEVELOPMENT </vt:lpstr>
      <vt:lpstr>INVESTMENTS - PERCENTAGE OF SAL</vt:lpstr>
      <vt:lpstr>OIL AND NATURAL GAS PROPERTIES </vt:lpstr>
      <vt:lpstr>LONG-TERM DEBT (Details)</vt:lpstr>
      <vt:lpstr>RETIREMENT PLANS (Details)</vt:lpstr>
      <vt:lpstr>INCOME TAXES (Details)</vt:lpstr>
      <vt:lpstr>SEGMENT INFORMATION (Details)</vt:lpstr>
      <vt:lpstr>ACCUMULATED OTHER COMPREHENSI50</vt:lpstr>
      <vt:lpstr>COMMITMENTS AND CONTINGENCIES (</vt:lpstr>
      <vt:lpstr>INFORMATION RELATING TO THE C5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18:50Z</dcterms:created>
  <dcterms:modified xmlns:dcterms="http://purl.org/dc/terms/" xmlns:xsi="http://www.w3.org/2001/XMLSchema-instance" xsi:type="dcterms:W3CDTF">2016-08-11T14:18:50Z</dcterms:modified>
  <dc:title xmlns:dc="http://purl.org/dc/elements/1.1/">Untitled</dc:title>
  <dc:description xmlns:dc="http://purl.org/dc/elements/1.1/"/>
  <dc:subject xmlns:dc="http://purl.org/dc/elements/1.1/"/>
  <cp:keywords/>
  <cp:category/>
</cp:coreProperties>
</file>